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CAPITAL STOCK" sheetId="9" state="visible" r:id="rId9"/>
    <sheet xmlns:r="http://schemas.openxmlformats.org/officeDocument/2006/relationships" name="LONG-TERM DEBT" sheetId="10" state="visible" r:id="rId10"/>
    <sheet xmlns:r="http://schemas.openxmlformats.org/officeDocument/2006/relationships" name="DERIVATIVE INSTRUMENTS_HEDGING" sheetId="11" state="visible" r:id="rId11"/>
    <sheet xmlns:r="http://schemas.openxmlformats.org/officeDocument/2006/relationships" name="FAIR VALUE MEASUREMENTS" sheetId="12" state="visible" r:id="rId12"/>
    <sheet xmlns:r="http://schemas.openxmlformats.org/officeDocument/2006/relationships" name="STOCK-BASED AND OTHER COMPENSAT" sheetId="13" state="visible" r:id="rId13"/>
    <sheet xmlns:r="http://schemas.openxmlformats.org/officeDocument/2006/relationships" name="EARNINGS (LOSS) PER SHARE"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PROPERTY SALES AND ACQUISITIONS" sheetId="19" state="visible" r:id="rId19"/>
    <sheet xmlns:r="http://schemas.openxmlformats.org/officeDocument/2006/relationships" name="SUPPLEMENTAL DISCLOSURE OF CASH" sheetId="20" state="visible" r:id="rId20"/>
    <sheet xmlns:r="http://schemas.openxmlformats.org/officeDocument/2006/relationships" name="BASIS OF PRESENTATION AND SUM21" sheetId="21" state="visible" r:id="rId21"/>
    <sheet xmlns:r="http://schemas.openxmlformats.org/officeDocument/2006/relationships" name="CAPITAL STOCK (Tables)" sheetId="22" state="visible" r:id="rId22"/>
    <sheet xmlns:r="http://schemas.openxmlformats.org/officeDocument/2006/relationships" name="LONG-TERM DEBT (Tables)" sheetId="23" state="visible" r:id="rId23"/>
    <sheet xmlns:r="http://schemas.openxmlformats.org/officeDocument/2006/relationships" name="DERIVATIVE INSTRUMENTS_HEDGING " sheetId="24" state="visible" r:id="rId24"/>
    <sheet xmlns:r="http://schemas.openxmlformats.org/officeDocument/2006/relationships" name="FAIR VALUE MEASUREMENTS (Tables" sheetId="25" state="visible" r:id="rId25"/>
    <sheet xmlns:r="http://schemas.openxmlformats.org/officeDocument/2006/relationships" name="STOCK-BASED AND OTHER COMPENS26"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PPLEMENTAL DISCLOSURE OF CA30" sheetId="30" state="visible" r:id="rId30"/>
    <sheet xmlns:r="http://schemas.openxmlformats.org/officeDocument/2006/relationships" name="BASIS OF PRESENTATION AND SUM31" sheetId="31" state="visible" r:id="rId31"/>
    <sheet xmlns:r="http://schemas.openxmlformats.org/officeDocument/2006/relationships" name="CAPITAL STOCK (Details)" sheetId="32" state="visible" r:id="rId32"/>
    <sheet xmlns:r="http://schemas.openxmlformats.org/officeDocument/2006/relationships" name="LONG-TERM DEBT - Summary (Detai" sheetId="33" state="visible" r:id="rId33"/>
    <sheet xmlns:r="http://schemas.openxmlformats.org/officeDocument/2006/relationships" name="LONG-TERM DEBT (Details)" sheetId="34" state="visible" r:id="rId34"/>
    <sheet xmlns:r="http://schemas.openxmlformats.org/officeDocument/2006/relationships" name="DERIVATIVE INSTRUMENTS_HEDGIN35" sheetId="35" state="visible" r:id="rId35"/>
    <sheet xmlns:r="http://schemas.openxmlformats.org/officeDocument/2006/relationships" name="DERIVATIVE INSTRUMENTS_HEDGIN36" sheetId="36" state="visible" r:id="rId36"/>
    <sheet xmlns:r="http://schemas.openxmlformats.org/officeDocument/2006/relationships" name="DERIVATIVE INSTRUMENTS_HEDGIN37" sheetId="37" state="visible" r:id="rId37"/>
    <sheet xmlns:r="http://schemas.openxmlformats.org/officeDocument/2006/relationships" name="FAIR VALUE MEASUREMENTS (Detail" sheetId="38" state="visible" r:id="rId38"/>
    <sheet xmlns:r="http://schemas.openxmlformats.org/officeDocument/2006/relationships" name="FAIR VALUE MEASUREMENTS - Other" sheetId="39" state="visible" r:id="rId39"/>
    <sheet xmlns:r="http://schemas.openxmlformats.org/officeDocument/2006/relationships" name="FAIR VALUE MEASUREMENTS - Conce" sheetId="40" state="visible" r:id="rId40"/>
    <sheet xmlns:r="http://schemas.openxmlformats.org/officeDocument/2006/relationships" name="STOCK-BASED and OTHER COMPENS41" sheetId="41" state="visible" r:id="rId41"/>
    <sheet xmlns:r="http://schemas.openxmlformats.org/officeDocument/2006/relationships" name="STOCK-BASED and OTHER COMPENS42" sheetId="42" state="visible" r:id="rId42"/>
    <sheet xmlns:r="http://schemas.openxmlformats.org/officeDocument/2006/relationships" name="STOCK-BASED and OTHER COMPENS43" sheetId="43" state="visible" r:id="rId43"/>
    <sheet xmlns:r="http://schemas.openxmlformats.org/officeDocument/2006/relationships" name="STOCK-BASED and OTHER COMPENS44" sheetId="44" state="visible" r:id="rId44"/>
    <sheet xmlns:r="http://schemas.openxmlformats.org/officeDocument/2006/relationships" name="EARNINGS (LOSS) PER SHARE (Deta" sheetId="45" state="visible" r:id="rId45"/>
    <sheet xmlns:r="http://schemas.openxmlformats.org/officeDocument/2006/relationships" name="ASSET RETIREMENT OBLIGATIONS (D" sheetId="46" state="visible" r:id="rId46"/>
    <sheet xmlns:r="http://schemas.openxmlformats.org/officeDocument/2006/relationships" name="INCOME TAXES - Components of th" sheetId="47" state="visible" r:id="rId47"/>
    <sheet xmlns:r="http://schemas.openxmlformats.org/officeDocument/2006/relationships" name="INCOME TAXES - Reconciliations " sheetId="48" state="visible" r:id="rId48"/>
    <sheet xmlns:r="http://schemas.openxmlformats.org/officeDocument/2006/relationships" name="INCOME TAXES - Components of ne" sheetId="49" state="visible" r:id="rId49"/>
    <sheet xmlns:r="http://schemas.openxmlformats.org/officeDocument/2006/relationships" name="INCOME TAXES - Narrative (Deta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RELATED PARTY TRANSACTIONS (Det" sheetId="55" state="visible" r:id="rId55"/>
    <sheet xmlns:r="http://schemas.openxmlformats.org/officeDocument/2006/relationships" name="PROPERTY SALES AND ACQUISITIO56" sheetId="56" state="visible" r:id="rId56"/>
    <sheet xmlns:r="http://schemas.openxmlformats.org/officeDocument/2006/relationships" name="SUPPLEMENTAL DISCLOSURE OF CA57" sheetId="57" state="visible" r:id="rId57"/>
  </sheets>
  <definedNames/>
  <calcPr calcId="124519" fullCalcOnLoad="1"/>
</workbook>
</file>

<file path=xl/sharedStrings.xml><?xml version="1.0" encoding="utf-8"?>
<sst xmlns="http://schemas.openxmlformats.org/spreadsheetml/2006/main" uniqueCount="684">
  <si>
    <t>Document and Entity Information - USD ($) $ in Billions</t>
  </si>
  <si>
    <t>12 Months Ended</t>
  </si>
  <si>
    <t>Dec. 31, 2016</t>
  </si>
  <si>
    <t>Jan. 31, 2017</t>
  </si>
  <si>
    <t>Jun. 30, 2016</t>
  </si>
  <si>
    <t>Document and Entity Information</t>
  </si>
  <si>
    <t>Entity Registrant Name</t>
  </si>
  <si>
    <t>CIMAREX ENERGY CO</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t>
  </si>
  <si>
    <t>Trade, net of allowance</t>
  </si>
  <si>
    <t>Oil and gas sales, net of allowance</t>
  </si>
  <si>
    <t>Gas gathering, processing, and marketing, net of allowance</t>
  </si>
  <si>
    <t>Other</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mortization and impairment</t>
  </si>
  <si>
    <t>Net oil and gas properties</t>
  </si>
  <si>
    <t>Fixed assets, less accumulated depreciation of $246,901 and $207,173</t>
  </si>
  <si>
    <t>Goodwill</t>
  </si>
  <si>
    <t>Other assets, net</t>
  </si>
  <si>
    <t>Total assets</t>
  </si>
  <si>
    <t>Accounts payable:</t>
  </si>
  <si>
    <t>Trade</t>
  </si>
  <si>
    <t>Gas gathering, processing, and marketing</t>
  </si>
  <si>
    <t>Accrued liabilities:</t>
  </si>
  <si>
    <t>Exploration and development</t>
  </si>
  <si>
    <t>Taxes other than income</t>
  </si>
  <si>
    <t>Revenue payable</t>
  </si>
  <si>
    <t>Total current liabilities</t>
  </si>
  <si>
    <t>Long-term debt:</t>
  </si>
  <si>
    <t>Principal</t>
  </si>
  <si>
    <t>Less - unamortized debt issuance costs</t>
  </si>
  <si>
    <t>Long-term debt, net</t>
  </si>
  <si>
    <t>Deferred income taxes</t>
  </si>
  <si>
    <t>Asset retirement obligation</t>
  </si>
  <si>
    <t>Other liabilities</t>
  </si>
  <si>
    <t>Total liabilities</t>
  </si>
  <si>
    <t>Stockholders' equity:</t>
  </si>
  <si>
    <t>Common stock, $0.01 par value, 200,000,000 shares authorized, 95,123,525 and 94,820,570 shares issued, respectively</t>
  </si>
  <si>
    <t>Paid-in capital</t>
  </si>
  <si>
    <t>Retained earnings (Accumulated deficit)</t>
  </si>
  <si>
    <t>Accumulated other comprehensive income</t>
  </si>
  <si>
    <t>Total stockholders' equity</t>
  </si>
  <si>
    <t>Total liabilities and stockholders' equity</t>
  </si>
  <si>
    <t>CONDENSED CONSOLIDATED BALANCE SHEETS (Parenthetical) - USD ($) $ in Thousands</t>
  </si>
  <si>
    <t>May 31, 2015</t>
  </si>
  <si>
    <t>Condensed Consolidated Balance Sheets</t>
  </si>
  <si>
    <t>Fixed assets,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AND COMPREHENSIVE INCOME (LOSS) - USD ($) $ in Thousands</t>
  </si>
  <si>
    <t>Dec. 31, 2014</t>
  </si>
  <si>
    <t>Revenues:</t>
  </si>
  <si>
    <t>Oil sales</t>
  </si>
  <si>
    <t>Gas sales</t>
  </si>
  <si>
    <t>NGL sales</t>
  </si>
  <si>
    <t>Gas gathering and other</t>
  </si>
  <si>
    <t>Gas marketing, net of related costs of $122,655, $144,673 and $256,836 respectively</t>
  </si>
  <si>
    <t>Total revenues</t>
  </si>
  <si>
    <t>Costs and expenses:</t>
  </si>
  <si>
    <t>Impairment of oil and gas properties</t>
  </si>
  <si>
    <t>Depreciation, depletion and amortization</t>
  </si>
  <si>
    <t>Production</t>
  </si>
  <si>
    <t>Transportation, processing and other operating</t>
  </si>
  <si>
    <t>General and administrative</t>
  </si>
  <si>
    <t>Stock compensation</t>
  </si>
  <si>
    <t>(Gain) loss on derivative instruments, net</t>
  </si>
  <si>
    <t>Other operating, net</t>
  </si>
  <si>
    <t>Total costs and expenses</t>
  </si>
  <si>
    <t>Operating income (loss)</t>
  </si>
  <si>
    <t>Other (income) and expense:</t>
  </si>
  <si>
    <t>Interest expense</t>
  </si>
  <si>
    <t>Capitalized interest</t>
  </si>
  <si>
    <t>Other, net</t>
  </si>
  <si>
    <t>Income (loss) before income tax</t>
  </si>
  <si>
    <t>Income tax expense (benefit)</t>
  </si>
  <si>
    <t>Net income (loss)</t>
  </si>
  <si>
    <t>Basic</t>
  </si>
  <si>
    <t>Distributed (in dollars per share)</t>
  </si>
  <si>
    <t>Undistributed (in dollars per share)</t>
  </si>
  <si>
    <t>Total basic (in dollars per share)</t>
  </si>
  <si>
    <t>Diluted</t>
  </si>
  <si>
    <t>Total diluted (in dollars per share)</t>
  </si>
  <si>
    <t>Comprehensive income (loss):</t>
  </si>
  <si>
    <t>Other comprehensive income (loss):</t>
  </si>
  <si>
    <t>Change in fair value of investments, net of tax</t>
  </si>
  <si>
    <t>Total comprehensive income (loss)</t>
  </si>
  <si>
    <t>CONSOLIDATED STATEMENTS OF OPERATIONS AND COMPREHENSIVE INCOME (LOSS) (Parenthetical) - USD ($) $ in Thousands</t>
  </si>
  <si>
    <t>Consolidated Statements of Operations and Comprehensive Income (Loss)</t>
  </si>
  <si>
    <t>Gas marketing, related costs</t>
  </si>
  <si>
    <t>CONDENSED CONSOLIDATED STATEMENTS OF CASH FLOWS - USD ($) $ in Thousands</t>
  </si>
  <si>
    <t>Cash flows from operating activities:</t>
  </si>
  <si>
    <t>Adjustments to reconcile net income (loss) to net cash provided by operating activities:</t>
  </si>
  <si>
    <t>Impairments and other valuation losses</t>
  </si>
  <si>
    <t>(Gain) loss on derivative instruments</t>
  </si>
  <si>
    <t>Settlements on derivative instruments</t>
  </si>
  <si>
    <t>Changes in non-current assets and liabilities</t>
  </si>
  <si>
    <t>Changes in operating assets and liabilities:</t>
  </si>
  <si>
    <t>Receivables, net</t>
  </si>
  <si>
    <t>Accounts payable and other current liabilities</t>
  </si>
  <si>
    <t>Net cash provided by operating activities</t>
  </si>
  <si>
    <t>Cash flows from investing activities:</t>
  </si>
  <si>
    <t>Oil and gas expenditures</t>
  </si>
  <si>
    <t>Sales of oil and gas assets</t>
  </si>
  <si>
    <t>Sales of other assets</t>
  </si>
  <si>
    <t>Other capital expenditures</t>
  </si>
  <si>
    <t>Net cash used by investing activities</t>
  </si>
  <si>
    <t>Cash flows from financing activities:</t>
  </si>
  <si>
    <t>Net bank debt borrowings</t>
  </si>
  <si>
    <t>Proceeds from other long-term debt</t>
  </si>
  <si>
    <t>Proceeds from sale of common stock</t>
  </si>
  <si>
    <t>Financing and underwriting fees</t>
  </si>
  <si>
    <t>Dividends paid</t>
  </si>
  <si>
    <t>Proceeds from exercise of stock options and other</t>
  </si>
  <si>
    <t>Net cash (used) provided by financing activities</t>
  </si>
  <si>
    <t>Net change in cash and cash equivalents</t>
  </si>
  <si>
    <t>Cash and cash equivalents at beginning of period</t>
  </si>
  <si>
    <t>Cash and cash equivalents at end of period</t>
  </si>
  <si>
    <t>CONSOLIDATED STATEMENTS OF STOCKHOLDERS' EQUITY - USD ($) $ in Thousands</t>
  </si>
  <si>
    <t>Common Stock [Member]</t>
  </si>
  <si>
    <t>Additional Paid-in Capital [Member]</t>
  </si>
  <si>
    <t>Retained Earnings [Member]</t>
  </si>
  <si>
    <t>Accumulated Other Comprehensive Income (Loss) [Member]</t>
  </si>
  <si>
    <t>Total</t>
  </si>
  <si>
    <t>Balance at Dec. 31, 2013</t>
  </si>
  <si>
    <t>Balance, shares at Dec. 31, 2013</t>
  </si>
  <si>
    <t>Increase (Decrease) in Stockholders' Equity</t>
  </si>
  <si>
    <t>Dividends</t>
  </si>
  <si>
    <t>Unrealized change in fair value of investments, net of tax</t>
  </si>
  <si>
    <t>Issuance of restricted stock awards</t>
  </si>
  <si>
    <t>Issuance of service-based restricted stock awards, shares</t>
  </si>
  <si>
    <t>Common stock reacquired and retired</t>
  </si>
  <si>
    <t>Common stock reacquired and retired, shares</t>
  </si>
  <si>
    <t>Restricted stock forfeited and retired</t>
  </si>
  <si>
    <t>Restricted stock forfeited and retired, shares</t>
  </si>
  <si>
    <t>Exercise of stock options</t>
  </si>
  <si>
    <t>Exercise of stock options, shares</t>
  </si>
  <si>
    <t>Stock-based compensation</t>
  </si>
  <si>
    <t>Balance at Dec. 31, 2014</t>
  </si>
  <si>
    <t>Balance, shares at Dec. 31, 2014</t>
  </si>
  <si>
    <t>Issuance of common stock</t>
  </si>
  <si>
    <t>Issuance of common stock, shares</t>
  </si>
  <si>
    <t>Stock-based compensation tax benefit</t>
  </si>
  <si>
    <t>Balance at Dec. 31, 2015</t>
  </si>
  <si>
    <t>Balance, shares at Dec. 31, 2015</t>
  </si>
  <si>
    <t>Dividends in Excess of Retained Earnings</t>
  </si>
  <si>
    <t>Balance at Dec. 31, 2016</t>
  </si>
  <si>
    <t>Balance, shares at Dec. 31, 2016</t>
  </si>
  <si>
    <t>BASIS OF PRESENTATION AND SUMMARY OF SIGNIFICANT ACCOUNTING POLICIES</t>
  </si>
  <si>
    <t>1. BASI
Cimarex Energy Co., a Delaware corporation, is an independent oil and gas exploration and production company. Our operations are mainly located in Texas, Oklahoma and New Mexico.
Basis of Presentation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
Segment Information
We have determined that our business is comprised of only one segment because our gathering, processing and marketing activities are ancillary to our production operations and are not separately managed.
Use of Estimates
The preparation of our financial statements in conformity with GAAP requires us to make estimates and judgments that affect the reported amounts of assets, liabilities, revenues and expenses. The more significant areas requiring the use of management’s estimates and judgments relate to the estimation of proved oil and gas reserves, the use of these oil and gas reserves in calculating depletion, depreciation and amortization (DD&amp;A), the use of the estimates of future net revenues in computing ceiling test limitations and estimates of future abandonment obligations used in recording asset retirement obligations and the assessment of goodwill.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
Estimates and judgments are also required in determining the allowance for doubtful accounts, impairments of unproved properties and other assets, purchase price allocation, valuation of deferred tax assets, fair value measurements and commitments and contingencies. We analyze our estimates, including those related to oil, gas and NGL revenues, and base our estimates on historical experience and various other assumptions that we believe to be reasonable under the circumstances. Actual results may differ from these estimates under different assumptions or conditions.
Cash and Cash Equivalents
Cash and cash equivalents consist of cash in banks and investments readily convertible into cash, which have original maturities of three months or less. Cash equivalents are stated at cost, which approximates market value.
Oil and Gas Well Equipment and Supplies
We carry our inventory at the lower of cost or net realizable value, where net realizable value is estimated selling prices in the ordinary course of business, less reasonably predictable costs of completion, disposal, and transportation. We performed an analysis of our oil and gas well equipment and supplies as of December 31, 2016, and no impairment was required. However, the industry-wide decline in drilling operations has put downward pressure on the price of oil and gas well equipment and supplies. Declin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 Expenditures for maintenance and repairs are charged to production expense in the period incurred.
Companies that follow the full cost accounting method are required to make quarterly ceiling test calculations. This test ensures that total capitalized costs for oil and gas properties (net of accumulated DD&amp;A and deferred income taxes) do not exceed the sum of the present value discounted at 10% of estimated future net cash flows from proved reserves, the cost of properties not being amortized, the lower of cost or estimated fair value of unproven properties included in the costs being amortized, and all related tax effects. We currently do not have any unproven properties that are being amortized. Estimated future net cash flows are determined by commodity prices and proved reserve quantities. Revenue calculations in the reserves are based on the unweighted average first-day-of-the-month prices for the prior 12 months. If net capitalized costs exceed this limit, the excess is charged to expense.
At December 31, 2016, the carrying value of our oil and gas properties subject to the test did not exceed the calculated value of the ceiling limitation and, therefore, we did not recognize an impairment. However, a decline of 11% or more in the value of the ceiling limitation would have resulted in an impairment. We did recognize impairments in the first three quarters of 2016 totaling $719.1 million ($456.9 million, net of tax). For the year ended December 31, 2015, full year impairments totaled $3.7 billion ($2.4 billion, net of tax). These impairments resulted primarily from the impact of decreases in the 12-month average trailing prices for oil, natural gas and NGLs utilized in determining the future net cash flows from proved reserves. If pricing conditions decline, or if there is a negative impact on one or more of the other components of the calculation, we will incur full cost ceiling impairments in future quarters. The ceiling calculation is not intended to be indicative of the fair market value of our proved reserves or future results. Impairment charges do not affect cash flow from operating activities, but do adversely affect our net income and other components of our balance sheet. Any recorded impairment of oil and gas properties is not reversible at a later date.
Depletion of proved oil and gas properties is computed on the units-of-production method, whereby capitalized costs, including future development costs and asset retirement costs, are amortized over total estimated proved reserves. Changes in our estimate of proved reserve quantities, commodity prices and impairment of oil and gas properti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Significant unproved properties are evaluated individually. Unproved properties that are not considered individually significant are aggregated for evaluation purposes and related costs are transferred to the costs to be amortized quarterly based on the application of historical factors.
Fixed Assets, net
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
Goodwill
Goodwill represents the excess of the purchase price of business combinations over the fair value of the net assets acquired and is tested for impairment at least annually. We have one reporting unit for which we first assess qualitative factors to determine whether it is more likely than not (with a greater than 50% threshold) that the fair value of a reporting unit is less than its carrying amount as a basis for determining whether it is necessary to perform the two-step goodwill impairment test. If goodwill is determined to be impaired then it is written down to a calculated fair value by charging the impairment to expense.
We evaluate our goodwill for impairment in the fourth quarter of each year and whenever events or changes in circumstances indicate the possibility that goodwill may be impaired. Based upon our qualitative assessment at December 31, 2016, goodwill was not impaired. It is possible that goodwill could become impaired in the future if commodity prices or other economic factors become less favorable.
Revenue Recognition
Oil, Gas and NGL Sales
Revenue is recorded from the sales of oil, gas and NGLs when the product is delivered at a fixed or determinable price, title has transferred and collectability is reasonably assured. There is a ready market for our products and sales occur soon after production.
Marketing Sales
We market and sell natural gas for working interest owners under short term sales and supply agreements and earn a fee for such services. Revenues are recognized as gas is delivered and are reflected net of gas purchases on the consolidated statements of operations and comprehensive income (loss).
Gas Imbalances
We use the sales method of accounting for gas imbalances. Under this method, revenue is recorded on the basis of gas actually sold. Gas reserves are adjusted to the extent there are sufficient quantities of natural gas to make up an imbalance. A liability is established in situations where there are insufficient proved reserves available to make-up an overproduced imbalance. Imbalances have not been significant in the periods presented.
General and Administrative Expenses
General and administrative expenses are reported net of amounts reimbursed by working interest owners of the oil and gas properties operated by Cimarex and net of amounts capitalized pursuant to the full cost method of accounting.
Derivatives
Our derivative contracts are recorded on the balance sheet at fair value. Our firm sales contracts qualify for the normal purchase and normal sale exception. Contracts that qualify for this treatment do not require mark-to-market accounting treatment. See Note 4 for additional information regarding our derivative instruments.
Income Taxes
We record deferred tax assets and liabilities to account for the expected future tax consequences of events that have been recognized in the financial statements and tax returns. We classify all deferred tax assets and liabilities as noncurrent. We routinely assess the realizability of the deferred tax assets. If we conclude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We regularly assess and, if required, establish accruals for tax contingencies that could result from assessments of additional tax by taxing jurisdictions where the company operates. See Note 9 for additional information regarding our income taxes.
Contingencies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determine when we should record losses for these items based on information available to us. See Note 10 for additional information regarding our contingencies.
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 The current portions of the asset retirement obligations are recorded in “Accrued liabilities — Other” in the accompanying consolidated balance sheets and expenditures are classified as cash used in operating activities in the accompanying consolidated statements of cash flows. See Note 8 for additional information regarding our asset retirement obligations.
Stock-based Compensation
We recognize compensation cost related to all stock-based awards in the financial statements based on their estimated grant-date fair value. We grant various types of stock-based awards including stock options, restricted stock (including awards with service-based vesting and market condition-based vesting provisions) and restricted stock units. The fair value of stock option awards is determined using the Black-Scholes option pricing model. Service-based restricted stock and units are valued using the market price of our common stock on the grant date. The fair value of the market condition-based restricted stock is based on the grant-date market value of the award utilizing a statistical analysi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6 for additional information regarding our stock-based compensation.
Earnings (loss) per Share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 based payment awards, consisting of restricted stock and units, qualify as participating securities. See Note 7 for additional information regarding our earnings per share.
Recently Issued Accounting Standards
In May 2014, the Financial Accounting Standards Board (FASB) issued Accounting Standards Update (ASU) 2014-09, Revenue from Contracts with Customers (Topic 606) .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and most industry-specific guidance throughout the Industry Topics of the Codification . Entities can choose to apply the standard using either the full retrospective approach or a modified retrospective approach. We intend to adopt this standard on January 1, 2018, utilizing a modified retrospective approach. Management does not believe the effect of adoption will be material to our financial statements because we follow the sales method of accounting for our oil, gas and NGL production, which is generally consistent with the revenue recognition provisions of the new standard. However, we anticipate the new standard will result in more robust footnote disclosures. We cannot currently determine the extent of the new footnote disclosures as further clarification is needed for certain practices common to the industry.
In February 2016, the FASB issued ASU 2016-0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Upon transition, lessees will be required to recognize and measure leases at the beginning of the earliest period presented using a modified retrospective approach. While we are in the process of evaluating the potential impact of adopting this guidance, the primary effect will be to record assets and obligations for contracts currently recognized as operating leases. We do not intend to adopt the standard early.
In March 2016, the FASB issued ASU 2016-09,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mendments in this ASU are effective for fiscal years beginning after December 15, 2016, and interim periods within those fiscal years. The standard contains various amendments, and specifies whether each amendment should be adopted using a retrospective, modified retrospective, or prospective transition method. We will adopt ASU 2016-09 effective January 1, 2017. The amendments within ASU 2016-09 related to the timing of when excess tax benefits and tax benefits on dividends on nonvested equity shares are recognized and accounting for forfeitures will be adopted using a modified retrospective method. In accordance with this method, we expect to record a cumulative-effect adjustment on that date relating to those amendments, representing a decrease to beginning Deferred income taxes of approximately $33 million, a reduction to beginning Accumulated deficit of approximately $31 million and an increase to beginning Paid-in capital of approximately $2 million. The amendments within ASU 2016-09 related to the presentation in the statement of cash flows of excess tax benefits and cash outflows attributable to tax withholdings on the net settlement of equity-classified awards will be adopted using a retrospective method. In accordance with this method, we estimate that Net cash provided by operating activities would have increased and Net cash (used) provided by financing activities would have decreased by approximately $27 million, $34 million and $14 million, for the years ended December 31, 2016, 2015 and 2014, respectively.
In January 2017, the FASB issued ASU 2017-04, Intangibles—Goodwill and Other (Topic 350)—Simplifying the Test for Goodwill Impairment . This ASU eliminates step two from the goodwill impairment test. Under current guidance, if the fair value of the reporting unit is less than its carrying amount (step 1 of the goodwill impairment test), entities must complete step two to determine the impairment amount, if any. Under step two, the impairment amount is determined by calculating the implied fair value of goodwill by assigning the fair value of a reporting unit to all of its assets and liabilities as if that reporting unit had been acquired in a business combination, and comparing it to the carrying amount of the goodwill. Under this ASU, the impairment amount is the amount by which the carrying amount of the reporting unit exceeds the reporting unit’s fair value, with the amount of impairment not to exceed the carrying amount of the goodwill. This ASU retains the option to qualitatively assess whether it is more likely than not that the fair value of the reporting unit is less than its carrying amount in order to determine if it is necessary to initiate step 1. This ASU is effective for annual or any interim goodwill impairment tests in the fiscal years beginning after December 15, 2019, with early adoption permitted for testing dates after January 1, 2017. The implementation of this ASU will affect the amount of goodwill impairment we record, if any. We adopted this ASU on January 1, 2017, and will apply its provisions in future periods if we determine our goodwill has been impaired.
Subsequent Events
The accompanying financial disclosures include an evaluation of subsequent events through the date of this filing.</t>
  </si>
  <si>
    <t>CAPITAL STOCK</t>
  </si>
  <si>
    <t>Capital Stock</t>
  </si>
  <si>
    <t>2. CAPITAL
Authorized capital stock consists of 200 million shares of common stock and 15 million shares of preferred stock. At December 31, 2016, there were no shares of preferred stock outstanding. See our Consolidated Statements of Stockholders’ Equity for detailed capital stock activity.
In May 2015, we completed an underwritten public offering of 6,900,000 shares of common stock, which included 900,000 shares of common stock issued pursuant to an overallotment option to purchase additional shares granted to the underwriters. The stock was sold to the public at $109.00 per share, with a par value of $0.01, and we received net proceeds of approximately $730 million from the sale of these shares of common stock, after deducting underwriting fees.
Dividends
A cash dividend has been paid to stockholders in every quarter since the first quarter of 2006. In February 2016, the quarterly dividend was decreased to $0.08 per share from $0.16 per share.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Future dividend payments will depend on our level of earnings, financial requirements, and other factors considered relevant by the Board of Directors.
Years Ended December 31,
2016
2015
2014
Dividends declared from Retained earnings (in millions)
$
$
$
Dividends declared from Paid-in capital (in millions)
$
$
—
$
—
Dividends per share
$
$
$</t>
  </si>
  <si>
    <t>LONG-TERM DEBT</t>
  </si>
  <si>
    <t>Long-term debt</t>
  </si>
  <si>
    <t xml:space="preserve">3. LONG-TERM
A summary of our debt is as follows:
December 31, 2016
December 31, 2015
Unamortized Debt
Long-term
Unamortized Debt
Long-term
(in thousands)
Principal
Issuance Costs
Debt, net
Principal
Issuance Costs
Debt, net
5.875% Senior Notes
$
$
$
$
$
$
4.375% Senior Notes
Total long-term debt
$
$
$
$
$
$
At December 31, 2016 and 2015, we had no bank debt outstanding. All of our long-term debt is senior unsecured debt and is, therefore, pari passu with respect to the payment of both principal and interest.
Bank Debt
In October 2015, we entered into a new senior unsecured revolving credit facility (Credit Facility) which matures October 16, 2020. The Credit Facility has aggregate commitments of $1.0 billion, with an option to increase aggregate commitments to $1.25 billion at any time. There is no borrowing base subject to the discretion of the lenders based on the value of our proved reserves under the Credit Facility. As of December 31, 2016, we had $2.5 million in letters of credit outstanding under the Credit Facility, leaving an unused borrowing availability of $997.5 million.
At our option, borrowings under the Credit Facility may bear interest at either (a) LIBOR plus 1.125 – 2.0% based on the credit rating for our senior unsecured long-term debt, or (b) a base rate (as defined in the credit agreement) plus 0.125 – 1.0%, based on the credit rating for our senior unsecured long-term debt. Unused borrowings are subject to a commitment fee of 0.125 – 0.35%,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As of December 31, 2016, we were in compliance with all of the financial and non-financial covenants.
At December 31, 2016 and 2015, we had $4.5 million and $5.7 million, respectively, of unamortized debt issuance costs associated with our Credit Facility which were recorded as deferred assets and included in Other assets, net in our balance sheets. The costs are being amortized to interest expense ratably over the life of the Credit Facility.
Senior Notes
In June 2014, we issued $750 million of 4.375% senior notes due 2024 and received net proceeds of $740.9 million, after deducting offering discounts and costs. The net proceeds were used to pay outstanding bank debt and for general corporate purposes. The effective interest rate on the notes, including the debt issuance costs, is 4.50%.
In April 2012, we issued $750 million of 5.875% senior notes due 2022 and received net proceeds of $737.0 million, after deducting underwriting discounts and offering costs. We used a portion of the net proceeds to retire our 7.125% senior notes and the remaining proceeds were used to pay outstanding bank debt and for general corporate purposes. The effective interest rate on the notes, including the debt issuance costs, is 6.04%. These senior notes are callable by us beginning May 1, 2017 at a price of 102.938% of face value declining to 100% of face value on May 1, 2020 and thereafter.
Each of our outstanding senior notes is governed by an indenture containing certain covenants, events of default and other restrictive provisions with which we were in compliance as of December 31, 2016. Interest on each of the senior notes is payable semi-annually. </t>
  </si>
  <si>
    <t>DERIVATIVE INSTRUMENTS/HEDGING</t>
  </si>
  <si>
    <t>Derivative instruments/hedging</t>
  </si>
  <si>
    <t>4. DERIVATIVE INSTR
We periodically enter into derivative instruments to mitigate a portion of our potential exposure to a decline in commodity prices and the corresponding negative impact on cash flow available for reinvestment.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We may hedge up to 50% of our oil and natural gas production on a forward five quarter basis.
The following tables summarize our derivative contracts as of December 31, 2016:
First
Second
Third
Fourth
Quarter
Quarter
Quarter
Quarter
Total
Oil Collars:
2017:
WTI (1)
Volume (Bbls)
Wtd Avg Price - Floor
$
$
$
$
$
Wtd Avg Price - Ceiling
$
$
$
$
$
2018:
WTI (1)
Volume (Bbls)
—
—
—
Wtd Avg Price - Floor
$
$
—
$
—
$
—
$
Wtd Avg Price - Ceiling
$
$
—
$
—
$
—
$
(1)
WTI refers to the West Texas Intermediate price as quoted on the New York Mercantile Exchange.
First
Second
Third
Fourth
Quarter
Quarter
Quarter
Quarter
Total
Gas Collars:
2017:
PEPL (1)
Volume (MMBtu)
Wtd Avg Price - Floor
$
$
$
$
$
Wtd Avg Price - Ceiling
$
$
$
$
$
Perm EP (1)
Volume (MMBtu)
Wtd Avg Price - Floor
$
$
$
$
$
Wtd Avg Price - Ceiling
$
$
$
$
$
2018:
PEPL (1)
Volume (MMBtu)
—
—
—
Wtd Avg Price - Floor
$
$
—
$
—
$
—
$
Wtd Avg Price - Ceiling
$
$
—
$
—
$
—
$
Perm EP (1)
Volume (MMBtu)
1,800,000
—
—
—
Wtd Avg Price - Floor
$
$
—
$
—
$
—
$
Wtd Avg Price - Ceiling
$
$
—
$
—
$
—
$
(1)
PEPL refers to the Panhandle Eastern Pipe Line, Tex/OK Mid-Continent Index as quoted in Platt’s Inside FERC. Perm EP refers to the El Paso Natural Gas Company, Permian Basin Index as quoted in Platt’s Inside FERC.
Under a collar agre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We have elected not to account for our derivatives as cash flow hedges. Therefore, we recognize settlements and changes in the fair value of assets or liabilities relating to our open derivative contracts in earnings. Cash settlements of our contracts are included in cash flows from operating activities in our statements of cash flows.
The following table presents the net (gains) and losses from settlements and changes in fair value of our derivative contracts, and the (gains) losses from cash settlements during the periods shown below.
Years Ended December 31,
(in thousands)
2016
2015
2014
(Gain) loss on derivative instruments, net:
Natural gas contracts
$
$
$
Oil contracts
(Gain) loss on derivative instruments, net
$
$
$
Settlement (gains) losses:
Natural gas contracts
$
$
—
$
Oil contracts
—
Settlement (gains) losses
$
$
—
$
Our derivative contracts are carried at their fair value on our balance sheet using Level 2 inputs and are subject to enforceable master netting arrangements, which allow us to offset recognized asset and liability fair value amounts on contracts with the same counterparty. Our policy is to not offset asset and liability positions in our accompanying balance sheets.
The following table presents the amounts and classifications of our derivative assets and liabilities as of December 31, 2016 and 2015, as well as the potential effect of netting arrangements on contracts with the same counterparty.
December 31, 2016:
(in thousands)
Balance Sheet Location
Asset
Liability
Oil contracts
Current liabilities — Derivative instruments
$
—
$
Natural gas contracts
Current liabilities — Derivative instruments
—
Oil contracts
Non-current liabilities — Derivative instruments
—
Natural gas contracts
Non-current liabilities — Derivative instruments
—
Total gross amounts presented in accompanying balance sheet
—
Less: gross amounts not offset in the accompanying balance sheet
—
—
Net amount:
$
—
$
December 31, 2015:
(in thousands)
Balance Sheet Location
Asset
Liability
Oil contracts
Current assets — Derivative instruments
$
$
—
Natural gas contracts
Current assets — Derivative instruments
—
Natural gas contracts
Non-current assets — Derivative instruments
—
Total gross amounts presented in accompanying balance sheet
—
Less: gross amounts not offset in the accompanying balance sheet
—
—
Net amount:
$
$
—
We are exposed to financial risks associated with our derivative contracts from non-performance by our counterparties. We mitigate our exposure to any single counterparty by contracting with a number of financial institutions, each of which have a high credit rating and is a member of our bank credit facility. Our member banks do not require us to post collateral for our hedge liability positions. Because some of the member banks have discontinued hedging activities, in the future we may hedge with counterparties outside our bank group to obtain competitive terms and to spread counterparty risk.</t>
  </si>
  <si>
    <t>FAIR VALUE MEASUREMENTS</t>
  </si>
  <si>
    <t>Fair Value Measurements</t>
  </si>
  <si>
    <t>5. FAIR VALUE ME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December 31, 2016 and 2015.
December 31, 2016
December 31, 2015
Book
Fair
Book
Fair
(in thousands)
Value
Value
Value
Value
Financial Assets (Liabilities):
5.875% Notes due 2022
$
$
$
$
4.375% Notes due 2024
$
$
$
$
Derivative instruments — assets
$
—
$
—
$
$
Derivative instruments — liabilities
$
$
$
—
$
—
Assessing the significance of a particular input to the fair value measurement requires judgment, including the consideration of factors specific to the asset or liability. The following methods and assumptions were used to estimate the fair value of the assets and liabilities in the table above.
Debt (Level 1)
The fair value of our 4.375% and 5.875% fixed rate notes was based on their last traded value before year end.
Derivative Instruments (Level 2)
The fair value of our derivative instruments was estimated using option pricing models. These models use certain variables including forward price and volatility curves and the strike prices for the instruments. The fair value estimates are adjusted relative to non-performance risk as appropriate. See Note 4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December 31, 2016 and 2015, respectively, are 1) liabilities of approximately $19.3 million and $23.1 million representing the amount by which checks issued, but not yet presented to our banks, exceeded balances in applicable bank accounts; 2) accrued payroll related costs of $43.5 million and $21.5 million; and 3) accrued operating expenses of $53.9 million and $60.4 million.
Our accounts receivable are primarily from either purchasers of our oil, gas, and NGL production (customers) or from exploration and production companies which own interests in properties we operate. This industry concentration has the potential to impact our overall exposure to credit risk, either positively or negatively, because our customers and joint working interest owners may be similarly affected by changes in industry conditions.
We conduct credit analyses prior to making any sales to new customers or increasing credit for existing customers and may require parent company guarantees, letters of credit, or prepayments when deemed necessa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December 31, 2016 and 2015, the allowance for doubtful accounts totaled $1.6 million and $1.8 million, respectively.
Major Customers
Our major customer during 2016 was Sunoco Logistics Partners L.P. (Sunoco), which accounted for 20% of our consolidated revenues. Sunoco and Enterprise Products Partners L.P. (Enterprise) were our major customers in 2015, accounting for 21% and 17%, respectively, of our consolidated revenues that year. During 2014, Sunoco and Enterprise each accounted for 19% of our consolidated revenues and Oneok Partners, L.P. accounted for 10% of our consolidated revenues.
If Sunoco was to stop purchasing our production, we believe there are a number of other purchasers to whom we could sell our production with some delay. If multiple significant customers were to discontinue purchasing our product, we believe there would be challenges initially, but ample markets to handle the disruption.</t>
  </si>
  <si>
    <t>STOCK-BASED AND OTHER COMPENSATION</t>
  </si>
  <si>
    <t>Stock based and other compensation</t>
  </si>
  <si>
    <t>6. STOCK-BASED AND OT
We have recognized non-cash stock-based compensation cost as shown below. Historical amounts may not be representative of future amounts as the value of future awards may vary from historical amounts.
Years Ended December 31,
(in thousands)
2016
2015
2014
Restricted stock awards
Performance stock awards
$
$
$
Service-based stock awards
Stock option awards
Less amounts capitalized to oil and gas properties
Compensation expense
$
$
$
The increase in 2016 stock compensation is primarily related to performance awards granted in December 2015, a portion of which were amortized during 2016, forfeiture rate adjustments on the service-based stock awards, and the acceleration of expense on a portion of service-based awards for employees who participated in a voluntary early retirement incentive program.
Equity Incentive Plan
Our 2014 Equity Incentive Plan (the 2014 Plan) was approved by stockholders in May 2014 and our previous plan was terminated at that time. Outstanding awards under the previous plan were not impacted. A total of 6.6 million shares of common stock may be issued under the 2014 Plan, including shares available from the previous plan. The 2014 Plan provides for grants of stock options, stock appreciation rights, restricted stock, restricted stock units, performance shares, performance units, dividend equivalents and other stock-based awards.
Restricted Stock
The following table provides information about restricted stock awards granted during the last three years.
Years Ended December 31,
2016
2015
2014
Weighted
Weighted
Weighted
Average
Average
Average
Number
Grant-Date
Number
Grant-Date
Number
Grant-Date
of Shares
Fair Value
of Shares
Fair Value
of Shares
Fair Value
Performance stock awards
$
$
$
Service-based stock awards
$
$
$
Total restricted stock awards
$
$
$
Performance awards were granted to eligible executives and are subject to market condition-based vesting determined by our stock price performance relative to a defined peer group’s stock price performance. After three years of continued service, an executive will be entitled to vest in 50% to 100% of the award. In accordance with Internal Revenue Code Section 162(m), certain of the amounts awarded may not be deductible for tax purposes. Service-based stock awards granted to other eligible employees and non-employee directors have vesting schedules of three to five years.
Compensation cost for the performance stock awards is based on the grant-date fair value of the award utilizing a Monte Carlo simulation model. Compensation cost for the service-based vesting restricted shares is based upon the grant-date market value of the award. Such costs are recognized ratably over the applicable vesting period.
The following table provides information on restricted stock activity during the year.
Performance
Service-based
(subject to market conditions)
Weighted
Weighted
Average
Average
Number of
Grant-Date
Number of
Grant-Date
Shares
Fair Value
Shares
Fair Value
Outstanding as of January 1, 2016
$
$
Vested
$
$
Granted
$
$
Canceled
$
$
Outstanding as of December 31, 2016
$
$
The total fair value of restricted stock that vested was $67.9 million in 2016, $52.2 million in 2015, and $34.1 million in 2014.
Unrecognized compensation cost related to unvested restricted stock at December 31, 2016 was $96.0 million. We expect to recognize that cost over a weighted average period of 2.8 years.
Restricted Units
As of December 31, 2016 and 2015, we had 8,838 restricted units outstanding. These represent restricted units held by a non-employee director who has elected to defer payment of common stock represented by the units until termination of his service on the Board of Directors.
Stock Options
Options that have been granted under the 2014 plan and previous plans expire seven to ten years from the grant date and have service-based vesting schedules of three to five years. The exercise price for an option under the 2014 plan is the closing price of our common stock as reported by the New York Stock Exchange (NYSE) on the date of grant. The previous plans provided that all grants have an exercise price of the average of the high and low prices of our common stock as reported by the NYSE on the date of grant.
Compensation cost related to stock options is based on the grant-date fair value of the award, recognized ratably over the applicable vesting period. We estimate the fair value using the Black-Scholes option-pricing model. Expected volatilities are based on the historical volatility of our common stock. We also use historical data to estimate the probability of option exercise, expected years until exercise and potential forfeitures. We use U.S. Treasury bond rates in effect at the grant date for our risk-free interest rates.
The following summarizes the options granted and related information, and the assumptions used to determine the fair value of those options.
Years Ended December 31,
2016
2015
2014
Options granted
Weighted average grant-date fair value
$
$
$
Weighted average exercise price
$
$
$
Total fair value (in thousands)
$
$
$
Expected years until exercise
Expected stock volatility
%
%
%
Dividend yield
%
%
%
Risk-free interest rate
%
%
%
Information about outstanding stock options is summarized below.
Weighted
Weighted
Aggregate
Average
Average
Intrinsic
Exercise
Remaining
Value
Options
Price
Term
(in thousands)
Outstanding as of January 1, 2016
$
Exercised
$
Granted
$
Canceled
$
Forfeited
$
Outstanding as of December 31, 2016
$
Years
$
Exercisable as of December 31, 2016
$
Years
$
The following table provides information regarding options exercised and the grant-date fair value of options vested.
Years Ended December 31,
(in thousands)
2016
2015
2014
Number of options exercised
Cash received from option exercises
$
$
$
Tax benefit from option exercises included in paid-in-capital (1)
$
—
$
$
—
Intrinsic value of options exercised
$
$
$
Grant-date fair value of options vested
$
$
$
(1)
No tax benefit is recorded until the benefit reduces current taxes payable. However, in 2015 we recognized tax benefit on prior period option exercises.
The following summary reflects the status of non-vested stock options as of December 31, 2016 and changes during the year.
Weighted
Weighted
Average
Average
Grant-Date
Exercise
Options
Fair Value
Price
Non-vested as of January 1, 2016
$
$
Vested
$
$
Granted
$
$
Forfeited
$
$
Non-vested as of December 31, 2016
$
$
As of December 31, 2016, there was $3.6 million of unrecognized compensation cost related to non-vested stock options. We expect to recognize that cost on a pro rata basis over a weighted average period of 2.0 years.
Other Compensation
We maintain and sponsor a contributory 401(k) plan for our employees. Annual matching costs related to the plan were $6.7 million, $6.4 million, and $11.0 million for 2016, 2015, and 2014, respectively.</t>
  </si>
  <si>
    <t>EARNINGS (LOSS) PER SHARE</t>
  </si>
  <si>
    <t>Earnings (Loss) per Share</t>
  </si>
  <si>
    <t>7. EARNINGS (LOSS) P
The calculations of basic and diluted net earnings (loss) per common share under the two-class method are presented below.
Years Ended December 31,
(in thousands, except per share data)
2016
2015
2014
Basic:
Net income (loss)
$
$
$
Participating securities’ share in earnings (1)
—
—
Net income (loss) applicable to common stockholders
$
$
$
Diluted:
Net income (loss)
$
$
$
Participating securities’ share in earnings (1)
—
—
Net income (loss) applicable to common stockholders
$
$
$
Shares:
Basic shares outstanding
Dilutive effect of stock options
—
—
Fully diluted common stock
Excluded (2)
Earnings (loss) per share to common stockholders (3):
Basic
$
$
$
Diluted
$
$
$
(1)
Participating securities are not included in undistributed earnings when a loss exists.
(2)
Inclusion of certain shares would have an anti-dilutive effect.
(3)
Earnings (loss) per share is based on actual figures rather than the rounded figures presented.</t>
  </si>
  <si>
    <t>ASSET RETIREMENT OBLIGATIONS</t>
  </si>
  <si>
    <t>Asset Retirement Obligations</t>
  </si>
  <si>
    <t xml:space="preserve">8. ASSET RETIREM
The following table reflects the components of the change in the carrying amount of the asset retirement obligation for the years ended December 31, 2016 and 2015.
(in thousands)
2016
2015
Asset retirement obligation at January 1,
$
$
Liabilities incurred
Liability settlements and disposals
Accretion expense
Revisions of estimated liabilities
Asset retirement obligation at December 31,
Less current obligation
Long-term asset retirement obligation
$
$
During 2016 and 2015, the liability settlements and disposals included $14.9 million and $13.3 million, respectively, related to properties that were sold. </t>
  </si>
  <si>
    <t>INCOME TAXES</t>
  </si>
  <si>
    <t>Income Taxes</t>
  </si>
  <si>
    <t>9. INCOME
The components of the provision for income taxes are as follows:
Years Ended December 31,
(in thousands)
2016
2015
2014
Current taxes:
Federal expense
$
—
$
$
—
State (benefit) expense
Deferred taxes:
Federal (benefit) expense
State (benefit) expense
$
$
$
Federal income tax expense (benefit) for the years presented differs from the amounts that would be provided by applying the U.S. federal income tax rate, primarily due to the effect of state income taxes, non-deductible expenses and revisions. Reconciliations of the income tax expense (benefit) calculated at the federal statutory rate of 35% to the total income tax expense (benefit) are as follows:
Years Ended December 31,
(in thousands)
2016
2015
2014
Provision at statutory rate
$
$
$
Effect of state taxes
Revision of previous balances
—
Other permanent differences
Change in valuation allowance
—
—
Income tax expense (benefit)
$
$
$
The components of net deferred tax liabilities are as follows:
December 31,
(in thousands)
2016
2015
Assets:
Stock compensation and other accrued amounts
$
$
Net operating loss carryforward, net of valuation allowance
Credit carryforward
Liabilities:
Property, plant and equipment
Net deferred tax liabilities
$
$
At December 31, 2016, we had a U.S. net tax operating loss carryforward of approximately $1,182.4 million, which would expire in years 2031 through 2036. We believe that the carryforward will be utilized before it expires. We recorded a $10.4 million increase to the net operating loss carryforward at December 31, 2016, for certain state losses and a corresponding increase in the state net operating loss valuation allowance of $11.9 million. The net decrease in the state net operating losses after reduction for the valuation allowance was $1.5 million. The total valuation allowance on state net operating losses at December 31, 2016, was $82.0 million because it is not more likely than not that these additional state net operating losses will be utilized before they expire. Approximately $90.9 million of the U.S. net tax operating loss carryforward is attributable to deductions taken for employee stock awards on the Company’s tax returns in excess of amounts expensed through the Company’s income statement. We also had an alternative minimum tax credit carryforward of approximately $6.0 million.
At December 31, 2016 and 2015, we had no unrecognized tax benefits that would impact our effective rate and we have made no provisions for interest or penalties related to uncertain tax positions. The tax years 2013 through 2015 remain open to examination by the Internal Revenue Service of the United States. We file tax returns with various state taxing authorities which remain open to examination for tax years 2012 through 2015.</t>
  </si>
  <si>
    <t>COMMITMENTS AND CONTINGENCIES</t>
  </si>
  <si>
    <t>Commitments and Contingencies</t>
  </si>
  <si>
    <t>10. COMMITMENTS AN
Lease Commitments
We have various commitments for office space and equipment under operating lease arrangements. Rent expense for the operating leases totaled $12.9 million in 2016. Rent expense was $13.2 million and $14.3 million for 2015 and 2014, respectively.
Shown below are future minimum cash payments required under these leases as of December 31, 2016.
Operating
(in thousands)
Leases
2017
$
2018
2019
2020
2021
Later years
Total future minimum lease payments
$
Other Commitments
We have commitments of $157.5 million to finish drilling and completing wells in progress at December 31, 2016.
At December 31, 2016, we had firm sales contracts to deliver approximately 46.4 Bcf of natural gas over the next twenty-two months. If this gas is not delivered, our financial commitment would be approximately $164.8 million. This commitment will fluctuate due to price volatility and actual volumes delivered. However, we believe no financial commitment will be due based on our current proved reserves and production levels from which we can fulfill these obligations.
In connection with gas gathering and processing agreements, we have volume commitments over the next ten years. At December 31, 2016, if no gas is delivered, the maximum amount that would be payable under these commitments would be approximately $220.0 million. However, we believe no financial commitment will be due based on our current proved reserves and production levels from which we can fulfill these obligations.
We have minimum volume delivery commitments in connection with agreements to reimburse connection costs to various pipelines. At December 31, 2016, the maximum amount that would be payable if no gas is delivered would be approximately $7.9 million. Of this total, we have accrued a liability of $2.1 million. We may have additional liabilities associated with these delivery commitments in the future depending on our production levels and drilling results.
We have other various transportation, delivery, and facilities commitments in the normal course of business, which approximate $35.7 million at December 31, 2016. We currently anticipate meeting these obligations.
All of the noted commitments were made in the normal course of our business.
Litigation
In the normal course of business, we have various litigation matters. We assess the probability of estimable amounts related to litigation matters in accordance with guidance established by the FASB and adjust our accruals accordingly. Though some of the related claims may be significant, the resolution of them we believe, individually or in the aggregate, would not have a material adverse effect on our financial condition or results of operations after consideration of current accruals.
H.B. Krug, et al. v. Helmerich &amp; Payne, Inc.
In 2008, we recorded litigation expense of $119.6 million for the H.B. Krug, et al. v. Helmerich &amp; Payne, Inc. trial court verdict, and began accruing additional post-judgment interest and costs for this case.
On December 13, 2013, the Oklahoma Supreme Court reversed the trial court’s $119.6 million verdict and affirmed an alternative jury verdict for $3.65 million. The Supreme Court also remanded the case back to the trial court for consideration of potential prejudgment interest, attorney’s fees and cost awards. Accordingly, on December 31, 2013 we reduced the previously recognized litigation expense, which included related interest and costs, and the associated long-term liability by $142.8 million.
On April 1, 2014, Cimarex paid the Plaintiffs $15.8 million in satisfaction of the $3.65 million damages award, the post-judgment interest award and the payment in lieu of bond, all of which are now final and not appealable. On June 24, 2014, the trial court ruled the Plaintiffs were not entitled to prejudgment interest but were entitled to attorney’s fees and costs, the amount of which will be determined at a subsequent hearing. On November 3, 2015, the Oklahoma Supreme Court affirmed the trial court’s denial of prejudgment interest. The only remaining issue is the amount of Plaintiffs’ award of attorney’s fees, which is subject to future trial and appellate court proceedings and, therefore, cannot be determined at this time.</t>
  </si>
  <si>
    <t>RELATED PARTY TRANSACTIONS</t>
  </si>
  <si>
    <t xml:space="preserve">11. RELATED PARTY TRA
Helmerich &amp; Payne, Inc. (H&amp;P) provides contract drilling services to Cimarex. Drilling costs of approximately $18.3 million were incurred by Cimarex related to such services for 2016. During 2015 and 2014, such costs were $7.9 million and $18.4 million, respectively. Hans Helmerich, a director of Cimarex, is Chairman of the Board of Directors of H&amp;P.
Lisa Stewart, who joined Cimarex’s Board of Directors in October 2015, is Chairman, President, Chief Executive Officer, and Chief Investment Officer of Sheridan Production Partners (Sheridan). During 2016, Cimarex paid certain affiliates of Sheridan oil and gas revenues of $177.6 thousand and joint interest billings of $5.2 thousand and received oil and gas revenues of $0.4 thousand and joint interest billings of $73.1 thousand from Sheridan affiliates. During 2015, Cimarex paid certain affiliates of Sheridan oil and gas revenues of $224.2 thousand and joint interest billings of $10.4 thousand and received oil and gas revenues of $4.1 thousand and joint interest billings of $81.5 thousand from Sheridan affiliates.
Jerry Box, a director of Cimarex whose term expired May 2015, was the non-executive Chairman of the Board of Directors of Newpark Resources, Inc. (Newpark) through May 2014. Certain subsidiaries of Newpark provided various drilling services to Cimarex. Costs of such services were $589.2 thousand through May 2014. </t>
  </si>
  <si>
    <t>PROPERTY SALES AND ACQUISITIONS</t>
  </si>
  <si>
    <t>Property Acquisitions and Sales</t>
  </si>
  <si>
    <t>12. PROPERTY SALES AN
The following sales and acquisitions were made in the ordinary course of business. All amounts are net of customary purchase price adjustments.
There were no significant sales and acquisitions in 2016 or 2015. We sold interests in various non-core oil and gas properties for $446.1 million during 2014. Most of the proceeds were related to sales of producing gas wells in southwestern Kansas and undeveloped acreage in Reagan County, Texas. During 2014, we made property acquisitions totaling $249.7 million, most of which were in our Cana area in Western Oklahoma.</t>
  </si>
  <si>
    <t>SUPPLEMENTAL DISCLOSURE OF CASH FLOW INFORMATION</t>
  </si>
  <si>
    <t>Supplemental Disclosure of Cash Flow Information:</t>
  </si>
  <si>
    <t>13. SUPPLEMENTAL DISC
Years Ended December 31,
(in thousands)
2016
2015
2014
Cash paid during the period for:
Interest expense (including capitalized amounts)
$
$
$
Interest capitalized
$
$
$
Income taxes
$
$
$
Cash received for income tax refunds
$
$
$</t>
  </si>
  <si>
    <t>BASIS OF PRESENTATION AND SUMMARY OF SIGNIFICANT ACCOUNTING POLICIES (Policies)</t>
  </si>
  <si>
    <t>Basis of presentation</t>
  </si>
  <si>
    <t xml:space="preserve">Basis of Presentation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 </t>
  </si>
  <si>
    <t>Segment Information</t>
  </si>
  <si>
    <t>Segment Information
We have determined that our business is comprised of only one segment because our gathering, processing and marketing activities are ancillary to our production operations and are not separately managed.</t>
  </si>
  <si>
    <t>Use of Estimates</t>
  </si>
  <si>
    <t>Use of Estimates
The preparation of our financial statements in conformity with GAAP requires us to make estimates and judgments that affect the reported amounts of assets, liabilities, revenues and expenses. The more significant areas requiring the use of management’s estimates and judgments relate to the estimation of proved oil and gas reserves, the use of these oil and gas reserves in calculating depletion, depreciation and amortization (DD&amp;A), the use of the estimates of future net revenues in computing ceiling test limitations and estimates of future abandonment obligations used in recording asset retirement obligations and the assessment of goodwill.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
Estimates and judgments are also required in determining the allowance for doubtful accounts, impairments of unproved properties and other assets, purchase price allocation, valuation of deferred tax assets, fair value measurements and commitments and contingencies. We analyze our estimates, including those related to oil, gas and NGL revenues, and base our estimates on historical experience and various other assumptions that we believe to be reasonable under the circumstances. Actual results may differ from these estimates under different assumptions or conditions.</t>
  </si>
  <si>
    <t>Cash and Cash Equivalents</t>
  </si>
  <si>
    <t>Cash and Cash Equivalents
Cash and cash equivalents consist of cash in banks and investments readily convertible into cash, which have original maturities of three months or less. Cash equivalents are stated at cost, which approximates market value.</t>
  </si>
  <si>
    <t>Oil and Gas Properties</t>
  </si>
  <si>
    <t>Oil and Gas Well Equipment and Supplies
We carry our inventory at the lower of cost or net realizable value, where net realizable value is estimated selling prices in the ordinary course of business, less reasonably predictable costs of completion, disposal, and transportation. We performed an analysis of our oil and gas well equipment and supplies as of December 31, 2016, and no impairment was required. However, the industry-wide decline in drilling operations has put downward pressure on the price of oil and gas well equipment and supplies. Declin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 Expenditures for maintenance and repairs are charged to production expense in the period incurred.
Companies that follow the full cost accounting method are required to make quarterly ceiling test calculations. This test ensures that total capitalized costs for oil and gas properties (net of accumulated DD&amp;A and deferred income taxes) do not exceed the sum of the present value discounted at 10% of estimated future net cash flows from proved reserves, the cost of properties not being amortized, the lower of cost or estimated fair value of unproven properties included in the costs being amortized, and all related tax effects. We currently do not have any unproven properties that are being amortized. Estimated future net cash flows are determined by commodity prices and proved reserve quantities. Revenue calculations in the reserves are based on the unweighted average first-day-of-the-month prices for the prior 12 months. If net capitalized costs exceed this limit, the excess is charged to expense.
At December 31, 2016, the carrying value of our oil and gas properties subject to the test did not exceed the calculated value of the ceiling limitation and, therefore, we did not recognize an impairment. However, a decline of 11% or more in the value of the ceiling limitation would have resulted in an impairment. We did recognize impairments in the first three quarters of 2016 totaling $719.1 million ($456.9 million, net of tax). For the year ended December 31, 2015, full year impairments totaled $3.7 billion ($2.4 billion, net of tax). These impairments resulted primarily from the impact of decreases in the 12-month average trailing prices for oil, natural gas and NGLs utilized in determining the future net cash flows from proved reserves. If pricing conditions decline, or if there is a negative impact on one or more of the other components of the calculation, we will incur full cost ceiling impairments in future quarters. The ceiling calculation is not intended to be indicative of the fair market value of our proved reserves or future results. Impairment charges do not affect cash flow from operating activities, but do adversely affect our net income and other components of our balance sheet. Any recorded impairment of oil and gas properties is not reversible at a later date.
Depletion of proved oil and gas properties is computed on the units-of-production method, whereby capitalized costs, including future development costs and asset retirement costs, are amortized over total estimated proved reserves. Changes in our estimate of proved reserve quantities, commodity prices and impairment of oil and gas properti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Significant unproved properties are evaluated individually. Unproved properties that are not considered individually significant are aggregated for evaluation purposes and related costs are transferred to the costs to be amortized quarterly based on the application of historical factors.</t>
  </si>
  <si>
    <t>Fixed assets, net</t>
  </si>
  <si>
    <t>Fixed Assets, net
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t>
  </si>
  <si>
    <t>Goodwill
Goodwill represents the excess of the purchase price of business combinations over the fair value of the net assets acquired and is tested for impairment at least annually. We have one reporting unit for which we first assess qualitative factors to determine whether it is more likely than not (with a greater than 50% threshold) that the fair value of a reporting unit is less than its carrying amount as a basis for determining whether it is necessary to perform the two-step goodwill impairment test. If goodwill is determined to be impaired then it is written down to a calculated fair value by charging the impairment to expense.
We evaluate our goodwill for impairment in the fourth quarter of each year and whenever events or changes in circumstances indicate the possibility that goodwill may be impaired. Based upon our qualitative assessment at December 31, 2016, goodwill was not impaired. It is possible that goodwill could become impaired in the future if commodity prices or other economic factors become less favorable.</t>
  </si>
  <si>
    <t>Revenue Recognition</t>
  </si>
  <si>
    <t>Revenue Recognition
Oil, Gas and NGL Sales
Revenue is recorded from the sales of oil, gas and NGLs when the product is delivered at a fixed or determinable price, title has transferred and collectability is reasonably assured. There is a ready market for our products and sales occur soon after production.
Marketing Sales
We market and sell natural gas for working interest owners under short term sales and supply agreements and earn a fee for such services. Revenues are recognized as gas is delivered and are reflected net of gas purchases on the consolidated statements of operations and comprehensive income (loss).
Gas Imbalances
We use the sales method of accounting for gas imbalances. Under this method, revenue is recorded on the basis of gas actually sold. Gas reserves are adjusted to the extent there are sufficient quantities of natural gas to make up an imbalance. A liability is established in situations where there are insufficient proved reserves available to make-up an overproduced imbalance. Imbalances have not been significant in the periods presented.</t>
  </si>
  <si>
    <t>General and Administrative Expenses</t>
  </si>
  <si>
    <t>General and Administrative Expenses
General and administrative expenses are reported net of amounts reimbursed by working interest owners of the oil and gas properties operated by Cimarex and net of amounts capitalized pursuant to the full cost method of accounting.</t>
  </si>
  <si>
    <t>Derivatives</t>
  </si>
  <si>
    <t>Derivatives
Our derivative contracts are recorded on the balance sheet at fair value. Our firm sales contracts qualify for the normal purchase and normal sale exception. Contracts that qualify for this treatment do not require mark-to-market accounting treatment. See Note 4 for additional information regarding our derivative instruments.</t>
  </si>
  <si>
    <t>Income Taxes
We record deferred tax assets and liabilities to account for the expected future tax consequences of events that have been recognized in the financial statements and tax returns. We classify all deferred tax assets and liabilities as noncurrent. We routinely assess the realizability of the deferred tax assets. If we conclude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We regularly assess and, if required, establish accruals for tax contingencies that could result from assessments of additional tax by taxing jurisdictions where the company operates. See Note 9 for additional information regarding our income taxes.</t>
  </si>
  <si>
    <t>Contingencies</t>
  </si>
  <si>
    <t>Contingencies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determine when we should record losses for these items based on information available to us. See Note 10 for additional information regarding our contingencies.</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 The current portions of the asset retirement obligations are recorded in “Accrued liabilities — Other” in the accompanying consolidated balance sheets and expenditures are classified as cash used in operating activities in the accompanying consolidated statements of cash flows. See Note 8 for additional information regarding our asset retirement obligations.</t>
  </si>
  <si>
    <t>Stock-based Compensation</t>
  </si>
  <si>
    <t>Stock-based Compensation
We recognize compensation cost related to all stock-based awards in the financial statements based on their estimated grant-date fair value. We grant various types of stock-based awards including stock options, restricted stock (including awards with service-based vesting and market condition-based vesting provisions) and restricted stock units. The fair value of stock option awards is determined using the Black-Scholes option pricing model. Service-based restricted stock and units are valued using the market price of our common stock on the grant date. The fair value of the market condition-based restricted stock is based on the grant-date market value of the award utilizing a statistical analysi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6 for additional information regarding our stock-based compensation.</t>
  </si>
  <si>
    <t>Earnings (loss) per Share</t>
  </si>
  <si>
    <t>Earnings (loss) per Share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 based payment awards, consisting of restricted stock and units, qualify as participating securities. See Note 7 for additional information regarding our earnings per share.</t>
  </si>
  <si>
    <t>Recently Issued Accounting Standards</t>
  </si>
  <si>
    <t xml:space="preserve">Recently Issued Accounting Standards
In May 2014, the Financial Accounting Standards Board (FASB) issued Accounting Standards Update (ASU) 2014-09, Revenue from Contracts with Customers (Topic 606) .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and most industry-specific guidance throughout the Industry Topics of the Codification . Entities can choose to apply the standard using either the full retrospective approach or a modified retrospective approach. We intend to adopt this standard on January 1, 2018, utilizing a modified retrospective approach. Management does not believe the effect of adoption will be material to our financial statements because we follow the sales method of accounting for our oil, gas and NGL production, which is generally consistent with the revenue recognition provisions of the new standard. However, we anticipate the new standard will result in more robust footnote disclosures. We cannot currently determine the extent of the new footnote disclosures as further clarification is needed for certain practices common to the industry.
In February 2016, the FASB issued ASU 2016-0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Upon transition, lessees will be required to recognize and measure leases at the beginning of the earliest period presented using a modified retrospective approach. While we are in the process of evaluating the potential impact of adopting this guidance, the primary effect will be to record assets and obligations for contracts currently recognized as operating leases. We do not intend to adopt the standard early.
In March 2016, the FASB issued ASU 2016-09,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The amendments in this ASU are effective for fiscal years beginning after December 15, 2016, and interim periods within those fiscal years. The standard contains various amendments, and specifies whether each amendment should be adopted using a retrospective, modified retrospective, or prospective transition method. We will adopt ASU 2016-09 effective January 1, 2017. The amendments within ASU 2016-09 related to the timing of when excess tax benefits and tax benefits on dividends on nonvested equity shares are recognized and accounting for forfeitures will be adopted using a modified retrospective method. In accordance with this method, we expect to record a cumulative-effect adjustment on that date relating to those amendments, representing a decrease to beginning Deferred income taxes of approximately $33 million, a reduction to beginning Accumulated deficit of approximately $31 million and an increase to beginning Paid-in capital of approximately $2 million. The amendments within ASU 2016-09 related to the presentation in the statement of cash flows of excess tax benefits and cash outflows attributable to tax withholdings on the net settlement of equity-classified awards will be adopted using a retrospective method. In accordance with this method, we estimate that Net cash provided by operating activities would have increased and Net cash (used) provided by financing activities would have decreased by approximately $27 million, $34 million and $14 million, for the years ended December 31, 2016, 2015 and 2014, respectively.
In January 2017, the FASB issued ASU 2017-04, Intangibles—Goodwill and Other (Topic 350)—Simplifying the Test for Goodwill Impairment . This ASU eliminates step two from the goodwill impairment test. Under current guidance, if the fair value of the reporting unit is less than its carrying amount (step 1 of the goodwill impairment test), entities must complete step two to determine the impairment amount, if any. Under step two, the impairment amount is determined by calculating the implied fair value of goodwill by assigning the fair value of a reporting unit to all of its assets and liabilities as if that reporting unit had been acquired in a business combination, and comparing it to the carrying amount of the goodwill. Under this ASU, the impairment amount is the amount by which the carrying amount of the reporting unit exceeds the reporting unit’s fair value, with the amount of impairment not to exceed the carrying amount of the goodwill. This ASU retains the option to qualitatively assess whether it is more likely than not that the fair value of the reporting unit is less than its carrying amount in order to determine if it is necessary to initiate step 1. This ASU is effective for annual or any interim goodwill impairment tests in the fiscal years beginning after December 15, 2019, with early adoption permitted for testing dates after January 1, 2017. The implementation of this ASU will affect the amount of goodwill impairment we record, if any. We adopted this ASU on January 1, 2017, and will apply its provisions in future periods if we determine our goodwill has been impaired. </t>
  </si>
  <si>
    <t>Subsequent Events</t>
  </si>
  <si>
    <t>Subsequent Events
The accompanying financial disclosures include an evaluation of subsequent events through the date of this filing.</t>
  </si>
  <si>
    <t>CAPITAL STOCK (Tables)</t>
  </si>
  <si>
    <t>Schedule of dividends declared</t>
  </si>
  <si>
    <t>Years Ended December 31,
2016
2015
2014
Dividends declared from Retained earnings (in millions)
$
$
$
Dividends declared from Paid-in capital (in millions)
$
$
—
$
—
Dividends per share
$
$
$</t>
  </si>
  <si>
    <t>LONG-TERM DEBT (Tables)</t>
  </si>
  <si>
    <t>Summary of debt</t>
  </si>
  <si>
    <t>December 31, 2016
December 31, 2015
Unamortized Debt
Long-term
Unamortized Debt
Long-term
(in thousands)
Principal
Issuance Costs
Debt, net
Principal
Issuance Costs
Debt, net
5.875% Senior Notes
$
$
$
$
$
$
4.375% Senior Notes
Total long-term debt
$
$
$
$
$
$</t>
  </si>
  <si>
    <t>DERIVATIVE INSTRUMENTS/HEDGING (Tables)</t>
  </si>
  <si>
    <t>Outstanding hedging contracts relative to future production</t>
  </si>
  <si>
    <t>First
Second
Third
Fourth
Quarter
Quarter
Quarter
Quarter
Total
Oil Collars:
2017:
WTI (1)
Volume (Bbls)
Wtd Avg Price - Floor
$
$
$
$
$
Wtd Avg Price - Ceiling
$
$
$
$
$
2018:
WTI (1)
Volume (Bbls)
—
—
—
Wtd Avg Price - Floor
$
$
—
$
—
$
—
$
Wtd Avg Price - Ceiling
$
$
—
$
—
$
—
$
(1)
WTI refers to the West Texas Intermediate price as quoted on the New York Mercantile Exchange.
First
Second
Third
Fourth
Quarter
Quarter
Quarter
Quarter
Total
Gas Collars:
2017:
PEPL (1)
Volume (MMBtu)
Wtd Avg Price - Floor
$
$
$
$
$
Wtd Avg Price - Ceiling
$
$
$
$
$
Perm EP (1)
Volume (MMBtu)
Wtd Avg Price - Floor
$
$
$
$
$
Wtd Avg Price - Ceiling
$
$
$
$
$
2018:
PEPL (1)
Volume (MMBtu)
—
—
—
Wtd Avg Price - Floor
$
$
—
$
—
$
—
$
Wtd Avg Price - Ceiling
$
$
—
$
—
$
—
$
Perm EP (1)
Volume (MMBtu)
1,800,000
—
—
—
Wtd Avg Price - Floor
$
$
—
$
—
$
—
$
Wtd Avg Price - Ceiling
$
$
—
$
—
$
—
$
(1)
PEPL refers to the Panhandle Eastern Pipe Line, Tex/OK Mid-Continent Index as quoted in Platt’s Inside FERC. Perm EP refers to the El Paso Natural Gas Company, Permian Basin Index as quoted in Platt’s Inside FERC.</t>
  </si>
  <si>
    <t>Net (gains) and losses from settlements and changes of derivative contracts</t>
  </si>
  <si>
    <t>Years Ended December 31,
(in thousands)
2016
2015
2014
(Gain) loss on derivative instruments, net:
Natural gas contracts
$
$
$
Oil contracts
(Gain) loss on derivative instruments, net
$
$
$
Settlement (gains) losses:
Natural gas contracts
$
$
—
$
Oil contracts
—
Settlement (gains) losses
$
$
—
$</t>
  </si>
  <si>
    <t>Schedule of amounts and classifications of entity's derivative assets and liabilities as well as the potential effect of netting arrangements on contracts with the same counterparty</t>
  </si>
  <si>
    <t>December 31, 2016:
(in thousands)
Balance Sheet Location
Asset
Liability
Oil contracts
Current liabilities — Derivative instruments
$
—
$
Natural gas contracts
Current liabilities — Derivative instruments
—
Oil contracts
Non-current liabilities — Derivative instruments
—
Natural gas contracts
Non-current liabilities — Derivative instruments
—
Total gross amounts presented in accompanying balance sheet
—
Less: gross amounts not offset in the accompanying balance sheet
—
—
Net amount:
$
—
$
December 31, 2015:
(in thousands)
Balance Sheet Location
Asset
Liability
Oil contracts
Current assets — Derivative instruments
$
$
—
Natural gas contracts
Current assets — Derivative instruments
—
Natural gas contracts
Non-current assets — Derivative instruments
—
Total gross amounts presented in accompanying balance sheet
—
Less: gross amounts not offset in the accompanying balance sheet
—
—
Net amount:
$
$
—</t>
  </si>
  <si>
    <t>FAIR VALUE MEASUREMENTS (Tables)</t>
  </si>
  <si>
    <t>Fair value measurement information for certain assets and liabilities</t>
  </si>
  <si>
    <t>December 31, 2016
December 31, 2015
Book
Fair
Book
Fair
(in thousands)
Value
Value
Value
Value
Financial Assets (Liabilities):
5.875% Notes due 2022
$
$
$
$
4.375% Notes due 2024
$
$
$
$
Derivative instruments — assets
$
—
$
—
$
$
Derivative instruments — liabilities
$
$
$
—
$
—</t>
  </si>
  <si>
    <t>STOCK-BASED AND OTHER COMPENSATION (Tables)</t>
  </si>
  <si>
    <t>Options, Restricted Stock and Unit Awards</t>
  </si>
  <si>
    <t>Recognition of non-cash stock-based compensation cost</t>
  </si>
  <si>
    <t>Years Ended December 31,
(in thousands)
2016
2015
2014
Restricted stock awards
Performance stock awards
$
$
$
Service-based stock awards
Stock option awards
Less amounts capitalized to oil and gas properties
Compensation expense
$
$
$</t>
  </si>
  <si>
    <t>Restricted Stock [Member]</t>
  </si>
  <si>
    <t>Restricted stock rollforward</t>
  </si>
  <si>
    <t>Performance
Service-based
(subject to market conditions)
Weighted
Weighted
Average
Average
Number of
Grant-Date
Number of
Grant-Date
Shares
Fair Value
Shares
Fair Value
Outstanding as of January 1, 2016
$
$
Vested
$
$
Granted
$
$
Canceled
$
$
Outstanding as of December 31, 2016
$
$</t>
  </si>
  <si>
    <t>Restricted Stock and Units [Member]</t>
  </si>
  <si>
    <t>Summary of restricted stock awards granted</t>
  </si>
  <si>
    <t>Years Ended December 31,
2016
2015
2014
Weighted
Weighted
Weighted
Average
Average
Average
Number
Grant-Date
Number
Grant-Date
Number
Grant-Date
of Shares
Fair Value
of Shares
Fair Value
of Shares
Fair Value
Performance stock awards
$
$
$
Service-based stock awards
$
$
$
Total restricted stock awards
$
$
$</t>
  </si>
  <si>
    <t>Employee Stock Option [Member]</t>
  </si>
  <si>
    <t>Outstanding stock options rollforward</t>
  </si>
  <si>
    <t>.
Weighted
Weighted
Aggregate
Average
Average
Intrinsic
Exercise
Remaining
Value
Options
Price
Term
(in thousands)
Outstanding as of January 1, 2016
$
Exercised
$
Granted
$
Canceled
$
Forfeited
$
Outstanding as of December 31, 2016
$
Years
$
Exercisable as of December 31, 2016
$
Years
$</t>
  </si>
  <si>
    <t>Summary of information regarding options exercised and grant-date fair value of options vested</t>
  </si>
  <si>
    <t>Years Ended December 31,
(in thousands)
2016
2015
2014
Number of options exercised
Cash received from option exercises
$
$
$
Tax benefit from option exercises included in paid-in-capital (1)
$
—
$
$
—
Intrinsic value of options exercised
$
$
$
Grant-date fair value of options vested
$
$
$
(1)
No tax benefit is recorded until the benefit reduces current taxes payable. However, in 2015 we recognized tax benefit on prior period option exercises.</t>
  </si>
  <si>
    <t>Non-vested stock options rollforward</t>
  </si>
  <si>
    <t>Weighted
Weighted
Average
Average
Grant-Date
Exercise
Options
Fair Value
Price
Non-vested as of January 1, 2016
$
$
Vested
$
$
Granted
$
$
Forfeited
$
$
Non-vested as of December 31, 2016
$
$</t>
  </si>
  <si>
    <t>Summary of options granted, weighted average grant-date fair value, total fair value of the options and assumptions used to determine fair market value of those options</t>
  </si>
  <si>
    <t>Years Ended December 31,
2016
2015
2014
Options granted
Weighted average grant-date fair value
$
$
$
Weighted average exercise price
$
$
$
Total fair value (in thousands)
$
$
$
Expected years until exercise
Expected stock volatility
%
%
%
Dividend yield
%
%
%
Risk-free interest rate
%
%
%</t>
  </si>
  <si>
    <t>ASSET RETIREMENT OBLIGATIONS (Tables)</t>
  </si>
  <si>
    <t>Change in the carrying amount of the asset retirement obligation</t>
  </si>
  <si>
    <t>(in thousands)
2016
2015
Asset retirement obligation at January 1,
$
$
Liabilities incurred
Liability settlements and disposals
Accretion expense
Revisions of estimated liabilities
Asset retirement obligation at December 31,
Less current obligation
Long-term asset retirement obligation
$
$</t>
  </si>
  <si>
    <t>INCOME TAXES (Tables)</t>
  </si>
  <si>
    <t>Components of the provision for income taxes</t>
  </si>
  <si>
    <t>Years Ended December 31,
(in thousands)
2016
2015
2014
Current taxes:
Federal expense
$
—
$
$
—
State (benefit) expense
Deferred taxes:
Federal (benefit) expense
State (benefit) expense
$
$
$</t>
  </si>
  <si>
    <t>Reconciliations of income tax (benefit) expense calculated at federal statutory rate of 35% to the total income tax (benefit) expense</t>
  </si>
  <si>
    <t>Years Ended December 31,
(in thousands)
2016
2015
2014
Provision at statutory rate
$
$
$
Effect of state taxes
Revision of previous balances
—
Other permanent differences
Change in valuation allowance
—
—
Income tax expense (benefit)
$
$
$</t>
  </si>
  <si>
    <t>Components of net deferred tax liabilities</t>
  </si>
  <si>
    <t>December 31,
(in thousands)
2016
2015
Assets:
Stock compensation and other accrued amounts
$
$
Net operating loss carryforward, net of valuation allowance
Credit carryforward
Liabilities:
Property, plant and equipment
Net deferred tax liabilities
$
$</t>
  </si>
  <si>
    <t>COMMITMENTS AND CONTINGENCIES (Tables)</t>
  </si>
  <si>
    <t>Schedule of future minimum payments required under leases</t>
  </si>
  <si>
    <t>Operating
(in thousands)
Leases
2017
$
2018
2019
2020
2021
Later years
Total future minimum lease payments
$</t>
  </si>
  <si>
    <t>SUPPLEMENTAL DISCLOSURE OF CASH FLOW INFORMATION (Tables)</t>
  </si>
  <si>
    <t>Supplemental Disclosure of Cash Flow Information</t>
  </si>
  <si>
    <t>Years Ended December 31,
(in thousands)
2016
2015
2014
Cash paid during the period for:
Interest expense (including capitalized amounts)
$
$
$
Interest capitalized
$
$
$
Income taxes
$
$
$
Cash received for income tax refunds
$
$
$</t>
  </si>
  <si>
    <t>BASIS OF PRESENTATION AND SUMMARY OF SIGNIFICANT ACCOUNTING POLICIES (Details)</t>
  </si>
  <si>
    <t>9 Months Ended</t>
  </si>
  <si>
    <t>Sep. 30, 2016USD ($)</t>
  </si>
  <si>
    <t>Dec. 31, 2016USD ($)segment</t>
  </si>
  <si>
    <t>Dec. 31, 2015USD ($)</t>
  </si>
  <si>
    <t>Dec. 31, 2014USD ($)</t>
  </si>
  <si>
    <t>Jan. 01, 2017USD ($)</t>
  </si>
  <si>
    <t>Number of reportable segments | segment</t>
  </si>
  <si>
    <t>Impairment on oil and gas well equipment and supplies</t>
  </si>
  <si>
    <t>Discount rate for calculating present value of estimated future net revenues from proved reserves (as a percent)</t>
  </si>
  <si>
    <t>10.00%</t>
  </si>
  <si>
    <t>Impairment of oil and gas properties, after tax</t>
  </si>
  <si>
    <t>Ceiling limitation used in ceiling test sensitivity analysis</t>
  </si>
  <si>
    <t>11.00%</t>
  </si>
  <si>
    <t>Accrued liabilities</t>
  </si>
  <si>
    <t>Goodwill impairment</t>
  </si>
  <si>
    <t>Retained Earnings (Accumulated Deficit)</t>
  </si>
  <si>
    <t>Additional Paid in Capital</t>
  </si>
  <si>
    <t>Maximum [Member]</t>
  </si>
  <si>
    <t>Fixed assets expected lives</t>
  </si>
  <si>
    <t>30 years</t>
  </si>
  <si>
    <t>Minimum [Member]</t>
  </si>
  <si>
    <t>3 years</t>
  </si>
  <si>
    <t>Restatement Adjustment | Accounting Standards Update 2016 09 [Member]</t>
  </si>
  <si>
    <t>Proforma Adjustment [Member] | Accounting Standards Update 2016 09 [Member]</t>
  </si>
  <si>
    <t>CAPITAL STOCK (Details) - USD ($) $ / shares in Units, $ in Thousands</t>
  </si>
  <si>
    <t>1 Months Ended</t>
  </si>
  <si>
    <t>Feb. 29, 2016</t>
  </si>
  <si>
    <t>Capital Stock [Line Items]</t>
  </si>
  <si>
    <t>Preferred stock outstanding (in shares)</t>
  </si>
  <si>
    <t>Beginning balance, shares</t>
  </si>
  <si>
    <t>Ending balance, shares</t>
  </si>
  <si>
    <t>Price per share sold</t>
  </si>
  <si>
    <t>Proceeds from sale of common stock, net of underwriting fees</t>
  </si>
  <si>
    <t>Cash dividend declared (in dollars per share)</t>
  </si>
  <si>
    <t>Dividend payable</t>
  </si>
  <si>
    <t>Dividend declared from Retained Earnings</t>
  </si>
  <si>
    <t>Dividend declared from APIC</t>
  </si>
  <si>
    <t>Dividend per share</t>
  </si>
  <si>
    <t>Additional Shares Issued [Member]</t>
  </si>
  <si>
    <t>LONG-TERM DEBT - Summary (Details) - USD ($) $ in Thousands</t>
  </si>
  <si>
    <t>Jun. 30, 2014</t>
  </si>
  <si>
    <t>Apr. 30, 2012</t>
  </si>
  <si>
    <t>Debt Instrument</t>
  </si>
  <si>
    <t>Unamortized Debt Issuance Costs</t>
  </si>
  <si>
    <t>Senior Notes 5.875% [Member]</t>
  </si>
  <si>
    <t>Interest rate (as a percent)</t>
  </si>
  <si>
    <t>5.875%</t>
  </si>
  <si>
    <t>Senior Notes 4.375% [Member]</t>
  </si>
  <si>
    <t>4.375%</t>
  </si>
  <si>
    <t>LONG-TERM DEBT (Details) - USD ($) $ in Thousands</t>
  </si>
  <si>
    <t>Unamortized debt issuance costs</t>
  </si>
  <si>
    <t>Long-term Debt, Excluding Current Maturities</t>
  </si>
  <si>
    <t>Redemption price during first period (as a percent)</t>
  </si>
  <si>
    <t>Redemption price as a percentage fourth period and thereafter</t>
  </si>
  <si>
    <t>100.00%</t>
  </si>
  <si>
    <t>Revolving Credit Facility [Member]</t>
  </si>
  <si>
    <t>Credit facility amount</t>
  </si>
  <si>
    <t>Credit facility, increase amount option</t>
  </si>
  <si>
    <t>Revolving Credit Facility [Member] | Minimum [Member]</t>
  </si>
  <si>
    <t>Commitment fee percentage</t>
  </si>
  <si>
    <t>0.125%</t>
  </si>
  <si>
    <t>Revolving Credit Facility [Member] | Maximum [Member]</t>
  </si>
  <si>
    <t>0.35%</t>
  </si>
  <si>
    <t>Debt-to-Capital ratio</t>
  </si>
  <si>
    <t>65.00%</t>
  </si>
  <si>
    <t>Line of Credit [Member]</t>
  </si>
  <si>
    <t>Letters of credit outstanding under the credit facility</t>
  </si>
  <si>
    <t>Unused borrowing availability</t>
  </si>
  <si>
    <t>Notes 7.125 Percent [Member]</t>
  </si>
  <si>
    <t>7.125%</t>
  </si>
  <si>
    <t>Issuance of senior unsecured notes</t>
  </si>
  <si>
    <t>Effective rate</t>
  </si>
  <si>
    <t>4.50%</t>
  </si>
  <si>
    <t>6.04%</t>
  </si>
  <si>
    <t>London Interbank Offered Rate (LIBOR) [Member] | Revolving Credit Facility [Member] | Minimum [Member]</t>
  </si>
  <si>
    <t>Interest rate margin (as a percent)</t>
  </si>
  <si>
    <t>1.125%</t>
  </si>
  <si>
    <t>London Interbank Offered Rate (LIBOR) [Member] | Revolving Credit Facility [Member] | Maximum [Member]</t>
  </si>
  <si>
    <t>2.00%</t>
  </si>
  <si>
    <t>Base Rate [Member] | Revolving Credit Facility [Member] | Minimum [Member]</t>
  </si>
  <si>
    <t>Base Rate [Member] | Revolving Credit Facility [Member] | Maximum [Member]</t>
  </si>
  <si>
    <t>1.00%</t>
  </si>
  <si>
    <t>DERIVATIVE INSTRUMENTS/HEDGING (Details)</t>
  </si>
  <si>
    <t>Dec. 31, 2016MMBTU / Ditem$ / MMBTU</t>
  </si>
  <si>
    <t>Derivative</t>
  </si>
  <si>
    <t>Percent of oil and gas production available for hedging</t>
  </si>
  <si>
    <t>50.00%</t>
  </si>
  <si>
    <t>Quater basis for oil and gas production available for hedging | item</t>
  </si>
  <si>
    <t>Derivative Contract Oil Collar W T I Index [Member] | 2017 [Member]</t>
  </si>
  <si>
    <t>Fair values of derivative assets and liabilities</t>
  </si>
  <si>
    <t>Volume | MMBTU / D</t>
  </si>
  <si>
    <t>Weighted Average Price</t>
  </si>
  <si>
    <t>Floor, weighted average price (in dollars per unit)</t>
  </si>
  <si>
    <t>Ceiling, weighted average price (in dollars per unit)</t>
  </si>
  <si>
    <t>Derivative Contract Oil Collar W T I Index [Member] | First Quarter - 2017 [Member]</t>
  </si>
  <si>
    <t>Derivative Contract Oil Collar W T I Index [Member] | Second Quarter - 2017 [Member]</t>
  </si>
  <si>
    <t>Derivative Contract Oil Collar W T I Index [Member] | Third Quarter - 2017 [Member]</t>
  </si>
  <si>
    <t>Derivative Contract Oil Collar W T I Index [Member] | Fourth Quarter - 2017 [Member]</t>
  </si>
  <si>
    <t>Derivative Contract Oil Collar W T I Index [Member] | 2018 [Member]</t>
  </si>
  <si>
    <t>Derivative Contract Oil Collar W T I Index [Member] | First Quarter - 2018 [Member]</t>
  </si>
  <si>
    <t>Derivative Contract Gas Collar PEPL Index [Member] | 2017 [Member]</t>
  </si>
  <si>
    <t>Derivative Contract Gas Collar PEPL Index [Member] | First Quarter - 2017 [Member]</t>
  </si>
  <si>
    <t>Derivative Contract Gas Collar PEPL Index [Member] | Second Quarter - 2017 [Member]</t>
  </si>
  <si>
    <t>Derivative Contract Gas Collar PEPL Index [Member] | Third Quarter - 2017 [Member]</t>
  </si>
  <si>
    <t>Derivative Contract Gas Collar PEPL Index [Member] | Fourth Quarter - 2017 [Member]</t>
  </si>
  <si>
    <t>Derivative Contract Gas Collar PEPL Index [Member] | 2018 [Member]</t>
  </si>
  <si>
    <t>Derivative Contract Gas Collar PEPL Index [Member] | First Quarter - 2018 [Member]</t>
  </si>
  <si>
    <t>Derivative Contract Gas Collar Perm EP [Member] | 2017 [Member]</t>
  </si>
  <si>
    <t>Derivative Contract Gas Collar Perm EP [Member] | First Quarter - 2017 [Member]</t>
  </si>
  <si>
    <t>Derivative Contract Gas Collar Perm EP [Member] | Second Quarter - 2017 [Member]</t>
  </si>
  <si>
    <t>Derivative Contract Gas Collar Perm EP [Member] | Third Quarter - 2017 [Member]</t>
  </si>
  <si>
    <t>Derivative Contract Gas Collar Perm EP [Member] | Fourth Quarter - 2017 [Member]</t>
  </si>
  <si>
    <t>Derivative Contract Gas Collar Perm EP [Member] | 2018 [Member]</t>
  </si>
  <si>
    <t>Derivative Contract Gas Collar Perm EP [Member] | First Quarter - 2018 [Member]</t>
  </si>
  <si>
    <t>DERIVATIVE INSTRUMENTS/HEDGING (Details) - USD ($) $ in Thousands</t>
  </si>
  <si>
    <t>(Gains) losses from settlement of derivative instruments:</t>
  </si>
  <si>
    <t>Not Designated as Hedging Instrument [Member]</t>
  </si>
  <si>
    <t>Not Designated as Hedging Instrument [Member] | Oil Contracts [Member]</t>
  </si>
  <si>
    <t>Not Designated as Hedging Instrument [Member] | Natural Gas Contracts [Member]</t>
  </si>
  <si>
    <t>DERIVATIVE INSTRUMENTS/HEDGING - Derivative assets and liabilities (Details) - USD ($) $ in Thousands</t>
  </si>
  <si>
    <t>Asset</t>
  </si>
  <si>
    <t>Total gross amounts presented in accompanying balance sheet</t>
  </si>
  <si>
    <t>Liability</t>
  </si>
  <si>
    <t>Net amount:</t>
  </si>
  <si>
    <t>Not Designated as Hedging Instrument [Member] | Oil Contracts [Member] | Current Assets [Member]</t>
  </si>
  <si>
    <t>Not Designated as Hedging Instrument [Member] | Oil Contracts [Member] | Current Liabilities [Member]</t>
  </si>
  <si>
    <t>Not Designated as Hedging Instrument [Member] | Oil Contracts [Member] | Non-Current Liabilities [Member]</t>
  </si>
  <si>
    <t>Not Designated as Hedging Instrument [Member] | Natural Gas Contracts [Member] | Current Assets [Member]</t>
  </si>
  <si>
    <t>Not Designated as Hedging Instrument [Member] | Natural Gas Contracts [Member] | Non-Current Assets [Member]</t>
  </si>
  <si>
    <t>Not Designated as Hedging Instrument [Member] | Natural Gas Contracts [Member] | Current Liabilities [Member]</t>
  </si>
  <si>
    <t>Not Designated as Hedging Instrument [Member] | Natural Gas Contracts [Member] | Non-Current Liabilities [Member]</t>
  </si>
  <si>
    <t>FAIR VALUE MEASUREMENTS (Details) - USD ($) $ in Thousands</t>
  </si>
  <si>
    <t>Financial Assets (Liabilities):</t>
  </si>
  <si>
    <t>Derivative instruments — assets</t>
  </si>
  <si>
    <t>Derivative instruments — liabilities</t>
  </si>
  <si>
    <t>Fair Value, Inputs, Level 2 [Member] | Carrying Amount [Member]</t>
  </si>
  <si>
    <t>Fair Value, Inputs, Level 2 [Member] | Fair Value [Member]</t>
  </si>
  <si>
    <t>Senior Notes 5.875% [Member] | Carrying Amount [Member]</t>
  </si>
  <si>
    <t>Senior Notes 5.875% [Member] | Fair Value [Member]</t>
  </si>
  <si>
    <t>Senior Notes 4.375% [Member] | Carrying Amount [Member]</t>
  </si>
  <si>
    <t>Senior Notes 4.375% [Member] | Fair Value [Member]</t>
  </si>
  <si>
    <t>FAIR VALUE MEASUREMENTS - Other instruments (Details) - USD ($) $ in Millions</t>
  </si>
  <si>
    <t>Other Financial Instruments</t>
  </si>
  <si>
    <t>Liabilities representing checks issued but not yet presented for payment</t>
  </si>
  <si>
    <t>Accrued payroll related general and administrative expenses</t>
  </si>
  <si>
    <t>Accrued operating expenses</t>
  </si>
  <si>
    <t>Allowance for Trade Receivables [Member]</t>
  </si>
  <si>
    <t>Aggregate allowance for doubtful accounts</t>
  </si>
  <si>
    <t>FAIR VALUE MEASUREMENTS - Concentration (Details) - Sales Revenue, Goods, Net [Member]</t>
  </si>
  <si>
    <t>Enterprise Products</t>
  </si>
  <si>
    <t>Concentration Risk</t>
  </si>
  <si>
    <t>Percentage of sales to revenue, major customers (as a percent)</t>
  </si>
  <si>
    <t>17.00%</t>
  </si>
  <si>
    <t>19.00%</t>
  </si>
  <si>
    <t>Sunoco Logistics</t>
  </si>
  <si>
    <t>20.00%</t>
  </si>
  <si>
    <t>21.00%</t>
  </si>
  <si>
    <t>Oneok</t>
  </si>
  <si>
    <t>STOCK-BASED and OTHER COMPENSATION (Details) - USD ($) $ / shares in Units, $ in Thousands</t>
  </si>
  <si>
    <t>Compensation cost before capitalized cost</t>
  </si>
  <si>
    <t>Less amounts capitalized to oil and gas properties</t>
  </si>
  <si>
    <t>Compensation expense</t>
  </si>
  <si>
    <t>Maximum number of shares of common stock that may be issued under the Stock Incentive Plan</t>
  </si>
  <si>
    <t>Restricted stock granted (in shares)</t>
  </si>
  <si>
    <t>Restricted stock granted, weighted average grant-date fair value (in dollars per share)</t>
  </si>
  <si>
    <t>Performance Based Restricted Stock [Member]</t>
  </si>
  <si>
    <t>Vesting period</t>
  </si>
  <si>
    <t>Performance Based Restricted Stock [Member] | Maximum [Member]</t>
  </si>
  <si>
    <t>Award vesting percentage</t>
  </si>
  <si>
    <t>Performance Based Restricted Stock [Member] | Minimum [Member]</t>
  </si>
  <si>
    <t>Service Based Restricted Stock [Member]</t>
  </si>
  <si>
    <t>Service Based Restricted Stock [Member] | Maximum [Member]</t>
  </si>
  <si>
    <t>5 years</t>
  </si>
  <si>
    <t>Service Based Restricted Stock [Member] | Minimum [Member]</t>
  </si>
  <si>
    <t>Employee Stock Option [Member] | Maximum [Member]</t>
  </si>
  <si>
    <t>Employee Stock Option [Member] | Minimum [Member]</t>
  </si>
  <si>
    <t>STOCK-BASED and OTHER COMPENSATION - RSA and RSU activity (Details) - USD ($) $ / shares in Units, $ in Millions</t>
  </si>
  <si>
    <t>Restricted stock and unit activity</t>
  </si>
  <si>
    <t>Granted (in shares)</t>
  </si>
  <si>
    <t>Share-based Compensation Arrangement by Share-based Payment Award, Equity Instruments Other than Options, Nonvested, Weighted Average Grant Date Fair Value [Abstract]</t>
  </si>
  <si>
    <t>Granted</t>
  </si>
  <si>
    <t>Fair value of resticted stock vested</t>
  </si>
  <si>
    <t>Outstanding at the beginning of the period (in shares)</t>
  </si>
  <si>
    <t>Vested (in shares)</t>
  </si>
  <si>
    <t>Canceled (in shares)</t>
  </si>
  <si>
    <t>Outstanding at the end of the period (in shares)</t>
  </si>
  <si>
    <t>Outstanding beginning of period</t>
  </si>
  <si>
    <t>Vested</t>
  </si>
  <si>
    <t>Canceled</t>
  </si>
  <si>
    <t>Outstanding end of period</t>
  </si>
  <si>
    <t>Restricted Stock Units (RSUs) [Member]</t>
  </si>
  <si>
    <t>STOCK-BASED and OTHER COMPENSATION - Options, assumptions (Details) - USD ($) $ / shares in Units, $ in Thousands</t>
  </si>
  <si>
    <t>Unrecognized compensation costs related to unvested awards (in dollars)</t>
  </si>
  <si>
    <t>Expected period to recognize unamortized compensation costs related to unvested awards</t>
  </si>
  <si>
    <t>2 years 9 months 18 days</t>
  </si>
  <si>
    <t>Share Based Compensation Arrangement by Share Based Payment Award, Equity Instruments Other than Options, Outstanding, Number</t>
  </si>
  <si>
    <t>2 years</t>
  </si>
  <si>
    <t>Outstanding Stock Options</t>
  </si>
  <si>
    <t>Outstanding balance at beginning of period (in shares)</t>
  </si>
  <si>
    <t>Exercised (in shares)</t>
  </si>
  <si>
    <t>Forfeited (in shares)</t>
  </si>
  <si>
    <t>Outstanding balance at end of period (in shares)</t>
  </si>
  <si>
    <t>Exercisable at end of period (in shares)</t>
  </si>
  <si>
    <t>Weighted Average Exercise Price</t>
  </si>
  <si>
    <t>Outstanding balance at beginning of period (in dollars per share)</t>
  </si>
  <si>
    <t>Granted (in dollars per share)</t>
  </si>
  <si>
    <t>Exercised (in dollars per share)</t>
  </si>
  <si>
    <t>Canceled (in dollars per share)</t>
  </si>
  <si>
    <t>Forfeited (in dollars per share)</t>
  </si>
  <si>
    <t>Outstanding at end of period (in dollars per share)</t>
  </si>
  <si>
    <t>Exercisable at end of period (in dollars per share)</t>
  </si>
  <si>
    <t>Weighted Average Remaining Term</t>
  </si>
  <si>
    <t>Weighted Average Remaining Term, Outstanding at end of period</t>
  </si>
  <si>
    <t>4 years 7 months 6 days</t>
  </si>
  <si>
    <t>Weighted Average Remaining Term, Exercisable at end of period</t>
  </si>
  <si>
    <t>3 years 4 months 24 days</t>
  </si>
  <si>
    <t>Aggregate Intrinsic Value</t>
  </si>
  <si>
    <t>Aggregate Intrinsic Value Outstanding at end of period (in dollars)</t>
  </si>
  <si>
    <t>Aggregate Intrinsic Value Exercisable at the end of the period (in dollars)</t>
  </si>
  <si>
    <t>Grant-Date Fair value</t>
  </si>
  <si>
    <t>Number of options exercised (in shares)</t>
  </si>
  <si>
    <t>Cash received from option exercises</t>
  </si>
  <si>
    <t>Tax benefit from option exercises included in paid-in-capital</t>
  </si>
  <si>
    <t>Intrinsic value of stock options exercised</t>
  </si>
  <si>
    <t>Grant date fair value of options vested</t>
  </si>
  <si>
    <t>Non-vested Stock Options</t>
  </si>
  <si>
    <t>Non-vested at the beginning of the period (in shares)</t>
  </si>
  <si>
    <t>Non-vested at the end of the period (in shares)</t>
  </si>
  <si>
    <t>Weighted Average Grant Date Fair Value - Non-Vested Stock Options</t>
  </si>
  <si>
    <t>Non-vested as of January (in dollars per share)</t>
  </si>
  <si>
    <t>Vested (in dollars per share)</t>
  </si>
  <si>
    <t>Non-vested as of December (in dollars per share)</t>
  </si>
  <si>
    <t>Weighted Average Exercise Price - Non-Vested Stock Options</t>
  </si>
  <si>
    <t>Non-vested at the beginning of the period (in dollars per share)</t>
  </si>
  <si>
    <t>Non-vested at the end of the period (in dollars per share)</t>
  </si>
  <si>
    <t>Assumptions used to determine the fair market value of options</t>
  </si>
  <si>
    <t>Weighted average grant-date fair value</t>
  </si>
  <si>
    <t>Weighted average exercise price</t>
  </si>
  <si>
    <t>Total fair value of options granted</t>
  </si>
  <si>
    <t>Expected years until exercise</t>
  </si>
  <si>
    <t>4 years</t>
  </si>
  <si>
    <t>Expected stock volatility (as a percent)</t>
  </si>
  <si>
    <t>36.70%</t>
  </si>
  <si>
    <t>36.60%</t>
  </si>
  <si>
    <t>Dividend yield (as a percent)</t>
  </si>
  <si>
    <t>0.30%</t>
  </si>
  <si>
    <t>0.60%</t>
  </si>
  <si>
    <t>0.50%</t>
  </si>
  <si>
    <t>Risk-free interest rate (as a percent)</t>
  </si>
  <si>
    <t>0.96%</t>
  </si>
  <si>
    <t>1.60%</t>
  </si>
  <si>
    <t>1.80%</t>
  </si>
  <si>
    <t>Maximum [Member] | Employee Stock Option [Member]</t>
  </si>
  <si>
    <t>Term of options from grant to expiration</t>
  </si>
  <si>
    <t>10 years</t>
  </si>
  <si>
    <t>Minimum [Member] | Employee Stock Option [Member]</t>
  </si>
  <si>
    <t>7 years</t>
  </si>
  <si>
    <t>STOCK-BASED and OTHER COMPENSATION - 401(k) Plan (Details) - USD ($) $ in Millions</t>
  </si>
  <si>
    <t>Annual costs related to the plan</t>
  </si>
  <si>
    <t>EARNINGS (LOSS) PER SHARE (Details) - USD ($) $ / shares in Units, shares in Thousands, $ in Thousands</t>
  </si>
  <si>
    <t>Basic:</t>
  </si>
  <si>
    <t>Participating securities' share in earnings (in dollars)</t>
  </si>
  <si>
    <t>Net income (loss) applicable to common stockholders</t>
  </si>
  <si>
    <t>Diluted:</t>
  </si>
  <si>
    <t>Shares:</t>
  </si>
  <si>
    <t>Basic shares outstanding</t>
  </si>
  <si>
    <t>Dilutive effect of stock options</t>
  </si>
  <si>
    <t>Fully diluted common stock (in shares)</t>
  </si>
  <si>
    <t>Excluded antidilutive securities (in shares)</t>
  </si>
  <si>
    <t>Earnings per share to common shareholders</t>
  </si>
  <si>
    <t>Basic (in dollars per share)</t>
  </si>
  <si>
    <t>Diluted (in dollars per share)</t>
  </si>
  <si>
    <t>ASSET RETIREMENT OBLIGATIONS (Details) - USD ($) $ in Thousand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Liability settlements and disposals related to properties that were sold</t>
  </si>
  <si>
    <t>INCOME TAXES - Components of the Provision for income taxes (Details) - USD ($) $ in Thousands</t>
  </si>
  <si>
    <t>Current Taxes:</t>
  </si>
  <si>
    <t>Federal (benefit)</t>
  </si>
  <si>
    <t>State (benefit)</t>
  </si>
  <si>
    <t>Current taxes (benefit)</t>
  </si>
  <si>
    <t>Deferred Taxes:</t>
  </si>
  <si>
    <t>Federal</t>
  </si>
  <si>
    <t>State</t>
  </si>
  <si>
    <t>Total income tax expense (benefits)</t>
  </si>
  <si>
    <t>INCOME TAXES - Reconciliations of the income tax (benefit) expense (Details) - USD ($) $ in Thousands</t>
  </si>
  <si>
    <t>Reconciliations of the income tax (benefit) expense</t>
  </si>
  <si>
    <t>Provision at statutory rate</t>
  </si>
  <si>
    <t>Effect of state taxes</t>
  </si>
  <si>
    <t>Revision of previous balances</t>
  </si>
  <si>
    <t>Other permanent differences</t>
  </si>
  <si>
    <t>Change in valuation allowance</t>
  </si>
  <si>
    <t>INCOME TAXES - Components of net deferred tax liabilities (Details) - USD ($) $ in Thousands</t>
  </si>
  <si>
    <t>Long-term Assets:</t>
  </si>
  <si>
    <t>Stock compensation and other accrued amounts</t>
  </si>
  <si>
    <t>Net operating loss carryforward, net of valuation allowance</t>
  </si>
  <si>
    <t>Credit carryforward</t>
  </si>
  <si>
    <t>Net deferred tax assets, long-term</t>
  </si>
  <si>
    <t>Long-term Liabilities:</t>
  </si>
  <si>
    <t>Property, plant and equipment</t>
  </si>
  <si>
    <t>Net deferred tax liabilities</t>
  </si>
  <si>
    <t>INCOME TAXES - Narrative (Details) - USD ($) $ in Millions</t>
  </si>
  <si>
    <t>Operating Loss Carryforwards [Line Items]</t>
  </si>
  <si>
    <t>U.S. net tax operating loss carryforward</t>
  </si>
  <si>
    <t>U.S. net tax operating loss carryforward recorded to equity when utilized to reduce taxes payable</t>
  </si>
  <si>
    <t>Alternative minimum tax credit carryforward</t>
  </si>
  <si>
    <t>Unrecognized tax benefits that would impact the entity's effective rate</t>
  </si>
  <si>
    <t>Provisions for interest or penalties related to uncertain tax positions</t>
  </si>
  <si>
    <t>U.S. statutory rate (as a percent)</t>
  </si>
  <si>
    <t>35.00%</t>
  </si>
  <si>
    <t>State [Member]</t>
  </si>
  <si>
    <t>Net operating loss carryforward</t>
  </si>
  <si>
    <t>Valuation allowance against net operating losses</t>
  </si>
  <si>
    <t>Net valuation allowance, deferred tax asset change in amount</t>
  </si>
  <si>
    <t>Total valuation allowance on net operating losses</t>
  </si>
  <si>
    <t>COMMITMENTS AND CONTINGENCIES - Minimum lease (Details) - USD ($) $ in Thousands</t>
  </si>
  <si>
    <t>Rental expense</t>
  </si>
  <si>
    <t>Future minimum payments under leases</t>
  </si>
  <si>
    <t>Later years</t>
  </si>
  <si>
    <t>Total future minimum lease payments</t>
  </si>
  <si>
    <t>COMMITMENTS AND CONTINGENCIES - Other Commitments (Details) $ in Millions</t>
  </si>
  <si>
    <t>Dec. 31, 2016USD ($)</t>
  </si>
  <si>
    <t>Drilling Commitments [Member]</t>
  </si>
  <si>
    <t>Construction, Drilling and Purchase Commitments</t>
  </si>
  <si>
    <t>Commitments for purchases and other expenditures</t>
  </si>
  <si>
    <t>COMMITMENTS AND CONTINGENCIES - Other Commitments - Delivery, operating leases (Details) $ in Thousands</t>
  </si>
  <si>
    <t>Dec. 31, 2016USD ($)Bcf</t>
  </si>
  <si>
    <t>Non-cancelable operating leases</t>
  </si>
  <si>
    <t>Future minimum operating lease arrangements</t>
  </si>
  <si>
    <t>Natural Gas Sales Contracts [Member]</t>
  </si>
  <si>
    <t>Delivery Commitments</t>
  </si>
  <si>
    <t>Volume of gas deliverable (in Bcf) | Bcf</t>
  </si>
  <si>
    <t>Delivery term</t>
  </si>
  <si>
    <t>22 months</t>
  </si>
  <si>
    <t>Financial commitment upon nondelivery</t>
  </si>
  <si>
    <t>Gas Gathering And Processing Agreements [Member]</t>
  </si>
  <si>
    <t>Minimum Volume Agreement [Member]</t>
  </si>
  <si>
    <t>Other Transportation, Delivery And Facilities Commitments [Member]</t>
  </si>
  <si>
    <t>Other commitments</t>
  </si>
  <si>
    <t>COMMITMENTS AND CONTINGENCIES - Litigation (Details) - Helmerich and Payne Case [Member] - USD ($) $ in Thousands</t>
  </si>
  <si>
    <t>Apr. 01, 2014</t>
  </si>
  <si>
    <t>Dec. 13, 2013</t>
  </si>
  <si>
    <t>Dec. 31, 2008</t>
  </si>
  <si>
    <t>Dec. 31, 2013</t>
  </si>
  <si>
    <t>Loss Contingencies</t>
  </si>
  <si>
    <t>Accrued litigation expense</t>
  </si>
  <si>
    <t>Reversal of initial award to plaintiff, disgorgement</t>
  </si>
  <si>
    <t>Loss Contingency, Damages Awarded, Value</t>
  </si>
  <si>
    <t>Reduction in previously recognized litigation expense and associated long-term liability</t>
  </si>
  <si>
    <t>Payments to plaintiff</t>
  </si>
  <si>
    <t>RELATED PARTY TRANSACTIONS (Details) - USD ($)</t>
  </si>
  <si>
    <t>5 Months Ended</t>
  </si>
  <si>
    <t>May 31, 2014</t>
  </si>
  <si>
    <t>Sheridan Production Parnters [Member]</t>
  </si>
  <si>
    <t>Related Party Transactions</t>
  </si>
  <si>
    <t>Revenues from related party</t>
  </si>
  <si>
    <t>Payments to related party</t>
  </si>
  <si>
    <t>Payments from related parties for joint interest billings</t>
  </si>
  <si>
    <t>Certain Affiliates Of Sheridan Production Partners [Member]</t>
  </si>
  <si>
    <t>Helmerich and Payne, Inc [Member]</t>
  </si>
  <si>
    <t>Contract drilling services costs</t>
  </si>
  <si>
    <t>Subsidiary of Newpark Resources, Inc [Member]</t>
  </si>
  <si>
    <t>PROPERTY SALES AND ACQUISITIONS (Details) - USD ($) $ in Thousands</t>
  </si>
  <si>
    <t>Property Sales</t>
  </si>
  <si>
    <t>Acquisition of interest in oil and gas properties</t>
  </si>
  <si>
    <t>Non Core Oil and Gas Properties [Member]</t>
  </si>
  <si>
    <t>Sale of interests in oil and gas properties</t>
  </si>
  <si>
    <t>SUPPLEMENTAL DISCLOSURE OF CASH FLOW INFORMATION (Details) - USD ($) $ in Thousands</t>
  </si>
  <si>
    <t>Cash paid during the period for:</t>
  </si>
  <si>
    <t>Interest expense (including capitalized amounts)</t>
  </si>
  <si>
    <t>Interest capitalized</t>
  </si>
  <si>
    <t>Income taxes</t>
  </si>
  <si>
    <t>Cash received for income tax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1</v>
      </c>
    </row>
    <row r="15" spans="1:4">
      <c r="A15" s="4" t="s">
        <v>25</v>
      </c>
      <c r="C15" s="5" t="n">
        <v>9512149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52876</v>
      </c>
      <c r="C3" s="7" t="n">
        <v>779382</v>
      </c>
    </row>
    <row r="4" spans="1:3">
      <c r="A4" s="3" t="s">
        <v>33</v>
      </c>
    </row>
    <row r="5" spans="1:3">
      <c r="A5" s="4" t="s">
        <v>34</v>
      </c>
      <c r="B5" s="5" t="n">
        <v>42287</v>
      </c>
      <c r="C5" s="5" t="n">
        <v>81888</v>
      </c>
    </row>
    <row r="6" spans="1:3">
      <c r="A6" s="4" t="s">
        <v>35</v>
      </c>
      <c r="B6" s="5" t="n">
        <v>217395</v>
      </c>
      <c r="C6" s="5" t="n">
        <v>136537</v>
      </c>
    </row>
    <row r="7" spans="1:3">
      <c r="A7" s="4" t="s">
        <v>36</v>
      </c>
      <c r="B7" s="5" t="n">
        <v>14888</v>
      </c>
      <c r="C7" s="5" t="n">
        <v>6935</v>
      </c>
    </row>
    <row r="8" spans="1:3">
      <c r="A8" s="4" t="s">
        <v>37</v>
      </c>
      <c r="B8" s="5" t="n">
        <v>27</v>
      </c>
      <c r="C8" s="5" t="n">
        <v>38</v>
      </c>
    </row>
    <row r="9" spans="1:3">
      <c r="A9" s="4" t="s">
        <v>38</v>
      </c>
      <c r="B9" s="5" t="n">
        <v>33342</v>
      </c>
      <c r="C9" s="5" t="n">
        <v>54579</v>
      </c>
    </row>
    <row r="10" spans="1:3">
      <c r="A10" s="4" t="s">
        <v>39</v>
      </c>
      <c r="C10" s="5" t="n">
        <v>10745</v>
      </c>
    </row>
    <row r="11" spans="1:3">
      <c r="A11" s="4" t="s">
        <v>40</v>
      </c>
      <c r="B11" s="5" t="n">
        <v>7335</v>
      </c>
      <c r="C11" s="5" t="n">
        <v>7036</v>
      </c>
    </row>
    <row r="12" spans="1:3">
      <c r="A12" s="4" t="s">
        <v>41</v>
      </c>
      <c r="B12" s="5" t="n">
        <v>1154</v>
      </c>
      <c r="C12" s="5" t="n">
        <v>790</v>
      </c>
    </row>
    <row r="13" spans="1:3">
      <c r="A13" s="4" t="s">
        <v>42</v>
      </c>
      <c r="B13" s="5" t="n">
        <v>969304</v>
      </c>
      <c r="C13" s="5" t="n">
        <v>1077930</v>
      </c>
    </row>
    <row r="14" spans="1:3">
      <c r="A14" s="3" t="s">
        <v>43</v>
      </c>
    </row>
    <row r="15" spans="1:3">
      <c r="A15" s="4" t="s">
        <v>44</v>
      </c>
      <c r="B15" s="5" t="n">
        <v>16225495</v>
      </c>
      <c r="C15" s="5" t="n">
        <v>15546948</v>
      </c>
    </row>
    <row r="16" spans="1:3">
      <c r="A16" s="4" t="s">
        <v>45</v>
      </c>
      <c r="B16" s="5" t="n">
        <v>478277</v>
      </c>
      <c r="C16" s="5" t="n">
        <v>440166</v>
      </c>
    </row>
    <row r="17" spans="1:3">
      <c r="A17" s="4" t="s">
        <v>46</v>
      </c>
      <c r="B17" s="5" t="n">
        <v>16703772</v>
      </c>
      <c r="C17" s="5" t="n">
        <v>15987114</v>
      </c>
    </row>
    <row r="18" spans="1:3">
      <c r="A18" s="4" t="s">
        <v>47</v>
      </c>
      <c r="B18" s="5" t="n">
        <v>-13849701</v>
      </c>
      <c r="C18" s="5" t="n">
        <v>-12710968</v>
      </c>
    </row>
    <row r="19" spans="1:3">
      <c r="A19" s="4" t="s">
        <v>48</v>
      </c>
      <c r="B19" s="5" t="n">
        <v>2854071</v>
      </c>
      <c r="C19" s="5" t="n">
        <v>3276146</v>
      </c>
    </row>
    <row r="20" spans="1:3">
      <c r="A20" s="4" t="s">
        <v>49</v>
      </c>
      <c r="B20" s="5" t="n">
        <v>205465</v>
      </c>
      <c r="C20" s="5" t="n">
        <v>230009</v>
      </c>
    </row>
    <row r="21" spans="1:3">
      <c r="A21" s="4" t="s">
        <v>50</v>
      </c>
      <c r="B21" s="5" t="n">
        <v>620232</v>
      </c>
      <c r="C21" s="5" t="n">
        <v>620232</v>
      </c>
    </row>
    <row r="22" spans="1:3">
      <c r="A22" s="4" t="s">
        <v>39</v>
      </c>
      <c r="C22" s="5" t="n">
        <v>501</v>
      </c>
    </row>
    <row r="23" spans="1:3">
      <c r="A23" s="4" t="s">
        <v>51</v>
      </c>
      <c r="B23" s="5" t="n">
        <v>32621</v>
      </c>
      <c r="C23" s="5" t="n">
        <v>38468</v>
      </c>
    </row>
    <row r="24" spans="1:3">
      <c r="A24" s="4" t="s">
        <v>52</v>
      </c>
      <c r="B24" s="5" t="n">
        <v>4681693</v>
      </c>
      <c r="C24" s="5" t="n">
        <v>5243286</v>
      </c>
    </row>
    <row r="25" spans="1:3">
      <c r="A25" s="3" t="s">
        <v>53</v>
      </c>
    </row>
    <row r="26" spans="1:3">
      <c r="A26" s="4" t="s">
        <v>54</v>
      </c>
      <c r="B26" s="5" t="n">
        <v>49163</v>
      </c>
      <c r="C26" s="5" t="n">
        <v>53384</v>
      </c>
    </row>
    <row r="27" spans="1:3">
      <c r="A27" s="4" t="s">
        <v>55</v>
      </c>
      <c r="B27" s="5" t="n">
        <v>25323</v>
      </c>
      <c r="C27" s="5" t="n">
        <v>13431</v>
      </c>
    </row>
    <row r="28" spans="1:3">
      <c r="A28" s="3" t="s">
        <v>56</v>
      </c>
    </row>
    <row r="29" spans="1:3">
      <c r="A29" s="4" t="s">
        <v>57</v>
      </c>
      <c r="B29" s="5" t="n">
        <v>82320</v>
      </c>
      <c r="C29" s="5" t="n">
        <v>56721</v>
      </c>
    </row>
    <row r="30" spans="1:3">
      <c r="A30" s="4" t="s">
        <v>58</v>
      </c>
      <c r="B30" s="5" t="n">
        <v>18766</v>
      </c>
      <c r="C30" s="5" t="n">
        <v>17545</v>
      </c>
    </row>
    <row r="31" spans="1:3">
      <c r="A31" s="4" t="s">
        <v>37</v>
      </c>
      <c r="B31" s="5" t="n">
        <v>177695</v>
      </c>
      <c r="C31" s="5" t="n">
        <v>173242</v>
      </c>
    </row>
    <row r="32" spans="1:3">
      <c r="A32" s="4" t="s">
        <v>39</v>
      </c>
      <c r="B32" s="5" t="n">
        <v>49370</v>
      </c>
    </row>
    <row r="33" spans="1:3">
      <c r="A33" s="4" t="s">
        <v>59</v>
      </c>
      <c r="B33" s="5" t="n">
        <v>119715</v>
      </c>
      <c r="C33" s="5" t="n">
        <v>95744</v>
      </c>
    </row>
    <row r="34" spans="1:3">
      <c r="A34" s="4" t="s">
        <v>60</v>
      </c>
      <c r="B34" s="5" t="n">
        <v>522352</v>
      </c>
      <c r="C34" s="5" t="n">
        <v>410067</v>
      </c>
    </row>
    <row r="35" spans="1:3">
      <c r="A35" s="3" t="s">
        <v>61</v>
      </c>
    </row>
    <row r="36" spans="1:3">
      <c r="A36" s="4" t="s">
        <v>62</v>
      </c>
      <c r="B36" s="5" t="n">
        <v>1500000</v>
      </c>
      <c r="C36" s="5" t="n">
        <v>1500000</v>
      </c>
    </row>
    <row r="37" spans="1:3">
      <c r="A37" s="4" t="s">
        <v>63</v>
      </c>
      <c r="B37" s="5" t="n">
        <v>-12061</v>
      </c>
      <c r="C37" s="5" t="n">
        <v>-14380</v>
      </c>
    </row>
    <row r="38" spans="1:3">
      <c r="A38" s="4" t="s">
        <v>64</v>
      </c>
      <c r="B38" s="5" t="n">
        <v>1487939</v>
      </c>
      <c r="C38" s="5" t="n">
        <v>1485620</v>
      </c>
    </row>
    <row r="39" spans="1:3">
      <c r="A39" s="4" t="s">
        <v>65</v>
      </c>
      <c r="B39" s="5" t="n">
        <v>126894</v>
      </c>
      <c r="C39" s="5" t="n">
        <v>352705</v>
      </c>
    </row>
    <row r="40" spans="1:3">
      <c r="A40" s="4" t="s">
        <v>66</v>
      </c>
      <c r="B40" s="5" t="n">
        <v>140770</v>
      </c>
      <c r="C40" s="5" t="n">
        <v>153857</v>
      </c>
    </row>
    <row r="41" spans="1:3">
      <c r="A41" s="4" t="s">
        <v>39</v>
      </c>
      <c r="B41" s="5" t="n">
        <v>2570</v>
      </c>
    </row>
    <row r="42" spans="1:3">
      <c r="A42" s="4" t="s">
        <v>67</v>
      </c>
      <c r="B42" s="5" t="n">
        <v>41104</v>
      </c>
      <c r="C42" s="5" t="n">
        <v>43359</v>
      </c>
    </row>
    <row r="43" spans="1:3">
      <c r="A43" s="4" t="s">
        <v>68</v>
      </c>
      <c r="B43" s="5" t="n">
        <v>2321629</v>
      </c>
      <c r="C43" s="5" t="n">
        <v>2445608</v>
      </c>
    </row>
    <row r="44" spans="1:3">
      <c r="A44" s="3" t="s">
        <v>69</v>
      </c>
    </row>
    <row r="45" spans="1:3">
      <c r="A45" s="4" t="s">
        <v>70</v>
      </c>
      <c r="B45" s="5" t="n">
        <v>951</v>
      </c>
      <c r="C45" s="5" t="n">
        <v>948</v>
      </c>
    </row>
    <row r="46" spans="1:3">
      <c r="A46" s="4" t="s">
        <v>71</v>
      </c>
      <c r="B46" s="5" t="n">
        <v>2763452</v>
      </c>
      <c r="C46" s="5" t="n">
        <v>2762976</v>
      </c>
    </row>
    <row r="47" spans="1:3">
      <c r="A47" s="4" t="s">
        <v>72</v>
      </c>
      <c r="B47" s="5" t="n">
        <v>-405284</v>
      </c>
      <c r="C47" s="5" t="n">
        <v>33313</v>
      </c>
    </row>
    <row r="48" spans="1:3">
      <c r="A48" s="4" t="s">
        <v>73</v>
      </c>
      <c r="B48" s="5" t="n">
        <v>945</v>
      </c>
      <c r="C48" s="5" t="n">
        <v>441</v>
      </c>
    </row>
    <row r="49" spans="1:3">
      <c r="A49" s="4" t="s">
        <v>74</v>
      </c>
      <c r="B49" s="5" t="n">
        <v>2360064</v>
      </c>
      <c r="C49" s="5" t="n">
        <v>2797678</v>
      </c>
    </row>
    <row r="50" spans="1:3">
      <c r="A50" s="4" t="s">
        <v>75</v>
      </c>
      <c r="B50" s="7" t="n">
        <v>4681693</v>
      </c>
      <c r="C50" s="7" t="n">
        <v>5243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50</v>
      </c>
      <c r="B10" s="4" t="s">
        <v>234</v>
      </c>
    </row>
    <row r="11" spans="1:2">
      <c r="A11" s="4" t="s">
        <v>235</v>
      </c>
      <c r="B11" s="4" t="s">
        <v>236</v>
      </c>
    </row>
    <row r="12" spans="1:2">
      <c r="A12" s="4" t="s">
        <v>237</v>
      </c>
      <c r="B12" s="4" t="s">
        <v>238</v>
      </c>
    </row>
    <row r="13" spans="1:2">
      <c r="A13" s="4" t="s">
        <v>239</v>
      </c>
      <c r="B13" s="4" t="s">
        <v>240</v>
      </c>
    </row>
    <row r="14" spans="1:2">
      <c r="A14" s="4" t="s">
        <v>208</v>
      </c>
      <c r="B14" s="4" t="s">
        <v>241</v>
      </c>
    </row>
    <row r="15" spans="1:2">
      <c r="A15" s="4" t="s">
        <v>242</v>
      </c>
      <c r="B15" s="4" t="s">
        <v>243</v>
      </c>
    </row>
    <row r="16" spans="1:2">
      <c r="A16" s="4" t="s">
        <v>205</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row r="8" spans="1:2">
      <c r="A8" s="4" t="s">
        <v>276</v>
      </c>
    </row>
    <row r="9" spans="1:2">
      <c r="A9" s="3" t="s">
        <v>270</v>
      </c>
    </row>
    <row r="10" spans="1:2">
      <c r="A10" s="4" t="s">
        <v>277</v>
      </c>
      <c r="B10" s="4" t="s">
        <v>278</v>
      </c>
    </row>
    <row r="11" spans="1:2">
      <c r="A11" s="4" t="s">
        <v>279</v>
      </c>
    </row>
    <row r="12" spans="1:2">
      <c r="A12" s="3" t="s">
        <v>270</v>
      </c>
    </row>
    <row r="13" spans="1:2">
      <c r="A13" s="4" t="s">
        <v>280</v>
      </c>
      <c r="B13" s="4" t="s">
        <v>281</v>
      </c>
    </row>
    <row r="14" spans="1:2">
      <c r="A14" s="4" t="s">
        <v>282</v>
      </c>
      <c r="B14" s="4" t="s">
        <v>283</v>
      </c>
    </row>
    <row r="15" spans="1:2">
      <c r="A15" s="4" t="s">
        <v>284</v>
      </c>
      <c r="B15" s="4" t="s">
        <v>285</v>
      </c>
    </row>
    <row r="16" spans="1:2">
      <c r="A16" s="4" t="s">
        <v>286</v>
      </c>
      <c r="B1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76</v>
      </c>
      <c r="B1" s="2" t="s">
        <v>2</v>
      </c>
      <c r="C1" s="2" t="s">
        <v>30</v>
      </c>
      <c r="D1" s="2" t="s">
        <v>77</v>
      </c>
    </row>
    <row r="2" spans="1:4">
      <c r="A2" s="3" t="s">
        <v>78</v>
      </c>
    </row>
    <row r="3" spans="1:4">
      <c r="A3" s="4" t="s">
        <v>79</v>
      </c>
      <c r="B3" s="7" t="n">
        <v>246901</v>
      </c>
      <c r="C3" s="7" t="n">
        <v>207173</v>
      </c>
    </row>
    <row r="4" spans="1:4">
      <c r="A4" s="4" t="s">
        <v>80</v>
      </c>
      <c r="B4" s="8" t="n">
        <v>0.01</v>
      </c>
      <c r="C4" s="8" t="n">
        <v>0.01</v>
      </c>
    </row>
    <row r="5" spans="1:4">
      <c r="A5" s="4" t="s">
        <v>81</v>
      </c>
      <c r="B5" s="5" t="n">
        <v>15000000</v>
      </c>
      <c r="C5" s="5" t="n">
        <v>15000000</v>
      </c>
    </row>
    <row r="6" spans="1:4">
      <c r="A6" s="4" t="s">
        <v>82</v>
      </c>
      <c r="B6" s="5" t="n">
        <v>0</v>
      </c>
      <c r="C6" s="5" t="n">
        <v>0</v>
      </c>
    </row>
    <row r="7" spans="1:4">
      <c r="A7" s="4" t="s">
        <v>83</v>
      </c>
      <c r="B7" s="8" t="n">
        <v>0.01</v>
      </c>
      <c r="C7" s="8" t="n">
        <v>0.01</v>
      </c>
      <c r="D7" s="8" t="n">
        <v>0.01</v>
      </c>
    </row>
    <row r="8" spans="1:4">
      <c r="A8" s="4" t="s">
        <v>84</v>
      </c>
      <c r="B8" s="5" t="n">
        <v>200000000</v>
      </c>
      <c r="C8" s="5" t="n">
        <v>200000000</v>
      </c>
    </row>
    <row r="9" spans="1:4">
      <c r="A9" s="4" t="s">
        <v>85</v>
      </c>
      <c r="B9" s="5" t="n">
        <v>95123525</v>
      </c>
      <c r="C9" s="5" t="n">
        <v>94820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04</v>
      </c>
      <c r="B1" s="2" t="s">
        <v>305</v>
      </c>
      <c r="C1" s="2" t="s">
        <v>1</v>
      </c>
    </row>
    <row r="2" spans="1:6">
      <c r="B2" s="2" t="s">
        <v>306</v>
      </c>
      <c r="C2" s="2" t="s">
        <v>307</v>
      </c>
      <c r="D2" s="2" t="s">
        <v>308</v>
      </c>
      <c r="E2" s="2" t="s">
        <v>309</v>
      </c>
      <c r="F2" s="2" t="s">
        <v>310</v>
      </c>
    </row>
    <row r="3" spans="1:6">
      <c r="A3" s="4" t="s">
        <v>311</v>
      </c>
      <c r="C3" s="5" t="n">
        <v>1</v>
      </c>
    </row>
    <row r="4" spans="1:6">
      <c r="A4" s="3" t="s">
        <v>230</v>
      </c>
    </row>
    <row r="5" spans="1:6">
      <c r="A5" s="4" t="s">
        <v>312</v>
      </c>
      <c r="C5" s="7" t="n">
        <v>0</v>
      </c>
    </row>
    <row r="6" spans="1:6">
      <c r="A6" s="4" t="s">
        <v>313</v>
      </c>
      <c r="C6" s="4" t="s">
        <v>314</v>
      </c>
    </row>
    <row r="7" spans="1:6">
      <c r="A7" s="4" t="s">
        <v>96</v>
      </c>
      <c r="B7" s="7" t="n">
        <v>719100000</v>
      </c>
      <c r="C7" s="7" t="n">
        <v>719142000</v>
      </c>
      <c r="D7" s="7" t="n">
        <v>3716883000</v>
      </c>
    </row>
    <row r="8" spans="1:6">
      <c r="A8" s="4" t="s">
        <v>315</v>
      </c>
      <c r="B8" s="7" t="n">
        <v>456900000</v>
      </c>
      <c r="D8" s="5" t="n">
        <v>2400000000</v>
      </c>
    </row>
    <row r="9" spans="1:6">
      <c r="A9" s="4" t="s">
        <v>316</v>
      </c>
      <c r="C9" s="4" t="s">
        <v>317</v>
      </c>
    </row>
    <row r="10" spans="1:6">
      <c r="A10" s="3" t="s">
        <v>318</v>
      </c>
    </row>
    <row r="11" spans="1:6">
      <c r="A11" s="4" t="s">
        <v>57</v>
      </c>
      <c r="C11" s="7" t="n">
        <v>82320000</v>
      </c>
      <c r="D11" s="5" t="n">
        <v>56721000</v>
      </c>
    </row>
    <row r="12" spans="1:6">
      <c r="A12" s="4" t="s">
        <v>58</v>
      </c>
      <c r="C12" s="5" t="n">
        <v>18766000</v>
      </c>
      <c r="D12" s="5" t="n">
        <v>17545000</v>
      </c>
    </row>
    <row r="13" spans="1:6">
      <c r="A13" s="4" t="s">
        <v>37</v>
      </c>
      <c r="C13" s="5" t="n">
        <v>177695000</v>
      </c>
      <c r="D13" s="5" t="n">
        <v>173242000</v>
      </c>
    </row>
    <row r="14" spans="1:6">
      <c r="A14" s="3" t="s">
        <v>50</v>
      </c>
    </row>
    <row r="15" spans="1:6">
      <c r="A15" s="4" t="s">
        <v>319</v>
      </c>
      <c r="C15" s="5" t="n">
        <v>0</v>
      </c>
    </row>
    <row r="16" spans="1:6">
      <c r="A16" s="4" t="s">
        <v>65</v>
      </c>
      <c r="C16" s="5" t="n">
        <v>126894000</v>
      </c>
      <c r="D16" s="5" t="n">
        <v>352705000</v>
      </c>
    </row>
    <row r="17" spans="1:6">
      <c r="A17" s="4" t="s">
        <v>320</v>
      </c>
      <c r="C17" s="5" t="n">
        <v>-405284000</v>
      </c>
      <c r="D17" s="5" t="n">
        <v>33313000</v>
      </c>
    </row>
    <row r="18" spans="1:6">
      <c r="A18" s="4" t="s">
        <v>321</v>
      </c>
      <c r="C18" s="5" t="n">
        <v>2763452000</v>
      </c>
      <c r="D18" s="5" t="n">
        <v>2762976000</v>
      </c>
    </row>
    <row r="19" spans="1:6">
      <c r="A19" s="4" t="s">
        <v>136</v>
      </c>
      <c r="C19" s="5" t="n">
        <v>599225000</v>
      </c>
      <c r="D19" s="5" t="n">
        <v>691500000</v>
      </c>
      <c r="E19" s="7" t="n">
        <v>1619365000</v>
      </c>
    </row>
    <row r="20" spans="1:6">
      <c r="A20" s="4" t="s">
        <v>150</v>
      </c>
      <c r="C20" s="7" t="n">
        <v>-33321000</v>
      </c>
      <c r="D20" s="5" t="n">
        <v>690625000</v>
      </c>
      <c r="E20" s="5" t="n">
        <v>522433000</v>
      </c>
    </row>
    <row r="21" spans="1:6">
      <c r="A21" s="4" t="s">
        <v>322</v>
      </c>
    </row>
    <row r="22" spans="1:6">
      <c r="A22" s="3" t="s">
        <v>232</v>
      </c>
    </row>
    <row r="23" spans="1:6">
      <c r="A23" s="4" t="s">
        <v>323</v>
      </c>
      <c r="C23" s="4" t="s">
        <v>324</v>
      </c>
    </row>
    <row r="24" spans="1:6">
      <c r="A24" s="4" t="s">
        <v>325</v>
      </c>
    </row>
    <row r="25" spans="1:6">
      <c r="A25" s="3" t="s">
        <v>232</v>
      </c>
    </row>
    <row r="26" spans="1:6">
      <c r="A26" s="4" t="s">
        <v>323</v>
      </c>
      <c r="C26" s="4" t="s">
        <v>326</v>
      </c>
    </row>
    <row r="27" spans="1:6">
      <c r="A27" s="4" t="s">
        <v>327</v>
      </c>
    </row>
    <row r="28" spans="1:6">
      <c r="A28" s="3" t="s">
        <v>50</v>
      </c>
    </row>
    <row r="29" spans="1:6">
      <c r="A29" s="4" t="s">
        <v>136</v>
      </c>
      <c r="C29" s="7" t="n">
        <v>27000000</v>
      </c>
      <c r="D29" s="5" t="n">
        <v>34000000</v>
      </c>
      <c r="E29" s="5" t="n">
        <v>14000000</v>
      </c>
    </row>
    <row r="30" spans="1:6">
      <c r="A30" s="4" t="s">
        <v>150</v>
      </c>
      <c r="C30" s="7" t="n">
        <v>-27000000</v>
      </c>
      <c r="D30" s="7" t="n">
        <v>-34000000</v>
      </c>
      <c r="E30" s="7" t="n">
        <v>-14000000</v>
      </c>
    </row>
    <row r="31" spans="1:6">
      <c r="A31" s="4" t="s">
        <v>328</v>
      </c>
    </row>
    <row r="32" spans="1:6">
      <c r="A32" s="3" t="s">
        <v>50</v>
      </c>
    </row>
    <row r="33" spans="1:6">
      <c r="A33" s="4" t="s">
        <v>65</v>
      </c>
      <c r="F33" s="7" t="n">
        <v>-33000000</v>
      </c>
    </row>
    <row r="34" spans="1:6">
      <c r="A34" s="4" t="s">
        <v>320</v>
      </c>
      <c r="F34" s="5" t="n">
        <v>-31000000</v>
      </c>
    </row>
    <row r="35" spans="1:6">
      <c r="A35" s="4" t="s">
        <v>321</v>
      </c>
      <c r="F35" s="7" t="n">
        <v>20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6"/>
    <col customWidth="1" max="5" min="5" width="14"/>
    <col customWidth="1" max="6" min="6" width="14"/>
  </cols>
  <sheetData>
    <row r="1" spans="1:6">
      <c r="A1" s="1" t="s">
        <v>329</v>
      </c>
      <c r="B1" s="2" t="s">
        <v>330</v>
      </c>
      <c r="D1" s="2" t="s">
        <v>1</v>
      </c>
    </row>
    <row r="2" spans="1:6">
      <c r="B2" s="2" t="s">
        <v>331</v>
      </c>
      <c r="C2" s="2" t="s">
        <v>77</v>
      </c>
      <c r="D2" s="2" t="s">
        <v>2</v>
      </c>
      <c r="E2" s="2" t="s">
        <v>30</v>
      </c>
      <c r="F2" s="2" t="s">
        <v>87</v>
      </c>
    </row>
    <row r="3" spans="1:6">
      <c r="A3" s="3" t="s">
        <v>332</v>
      </c>
    </row>
    <row r="4" spans="1:6">
      <c r="A4" s="4" t="s">
        <v>177</v>
      </c>
      <c r="C4" s="5" t="n">
        <v>6900000</v>
      </c>
    </row>
    <row r="5" spans="1:6">
      <c r="A5" s="4" t="s">
        <v>84</v>
      </c>
      <c r="D5" s="5" t="n">
        <v>200000000</v>
      </c>
      <c r="E5" s="5" t="n">
        <v>200000000</v>
      </c>
    </row>
    <row r="6" spans="1:6">
      <c r="A6" s="4" t="s">
        <v>81</v>
      </c>
      <c r="D6" s="5" t="n">
        <v>15000000</v>
      </c>
      <c r="E6" s="5" t="n">
        <v>15000000</v>
      </c>
    </row>
    <row r="7" spans="1:6">
      <c r="A7" s="4" t="s">
        <v>333</v>
      </c>
      <c r="D7" s="5" t="n">
        <v>0</v>
      </c>
    </row>
    <row r="8" spans="1:6">
      <c r="A8" s="4" t="s">
        <v>334</v>
      </c>
      <c r="D8" s="5" t="n">
        <v>94820570</v>
      </c>
    </row>
    <row r="9" spans="1:6">
      <c r="A9" s="4" t="s">
        <v>335</v>
      </c>
      <c r="D9" s="5" t="n">
        <v>95123525</v>
      </c>
      <c r="E9" s="5" t="n">
        <v>94820570</v>
      </c>
    </row>
    <row r="10" spans="1:6">
      <c r="A10" s="4" t="s">
        <v>336</v>
      </c>
      <c r="C10" s="7" t="n">
        <v>109</v>
      </c>
    </row>
    <row r="11" spans="1:6">
      <c r="A11" s="4" t="s">
        <v>337</v>
      </c>
      <c r="C11" s="7" t="n">
        <v>730000</v>
      </c>
    </row>
    <row r="12" spans="1:6">
      <c r="A12" s="3" t="s">
        <v>163</v>
      </c>
    </row>
    <row r="13" spans="1:6">
      <c r="A13" s="4" t="s">
        <v>338</v>
      </c>
      <c r="B13" s="8" t="n">
        <v>0.08</v>
      </c>
      <c r="E13" s="8" t="n">
        <v>0.16</v>
      </c>
    </row>
    <row r="14" spans="1:6">
      <c r="A14" s="3" t="s">
        <v>339</v>
      </c>
    </row>
    <row r="15" spans="1:6">
      <c r="A15" s="4" t="s">
        <v>340</v>
      </c>
      <c r="D15" s="7" t="n">
        <v>7548</v>
      </c>
      <c r="E15" s="7" t="n">
        <v>59313</v>
      </c>
      <c r="F15" s="7" t="n">
        <v>55664</v>
      </c>
    </row>
    <row r="16" spans="1:6">
      <c r="A16" s="4" t="s">
        <v>341</v>
      </c>
      <c r="D16" s="7" t="n">
        <v>22803</v>
      </c>
    </row>
    <row r="17" spans="1:6">
      <c r="A17" s="4" t="s">
        <v>342</v>
      </c>
      <c r="D17" s="8" t="n">
        <v>0.32</v>
      </c>
      <c r="E17" s="8" t="n">
        <v>0.64</v>
      </c>
      <c r="F17" s="8" t="n">
        <v>0.64</v>
      </c>
    </row>
    <row r="18" spans="1:6">
      <c r="A18" s="4" t="s">
        <v>343</v>
      </c>
    </row>
    <row r="19" spans="1:6">
      <c r="A19" s="3" t="s">
        <v>332</v>
      </c>
    </row>
    <row r="20" spans="1:6">
      <c r="A20" s="4" t="s">
        <v>177</v>
      </c>
      <c r="C20" s="5" t="n">
        <v>900000</v>
      </c>
    </row>
    <row r="21" spans="1:6">
      <c r="A21" s="4" t="s">
        <v>157</v>
      </c>
    </row>
    <row r="22" spans="1:6">
      <c r="A22" s="3" t="s">
        <v>339</v>
      </c>
    </row>
    <row r="23" spans="1:6">
      <c r="A23" s="4" t="s">
        <v>340</v>
      </c>
      <c r="D23" s="7" t="n">
        <v>7548</v>
      </c>
      <c r="E23" s="7" t="n">
        <v>59313</v>
      </c>
      <c r="F23" s="7" t="n">
        <v>55664</v>
      </c>
    </row>
    <row r="24" spans="1:6">
      <c r="A24" s="4" t="s">
        <v>156</v>
      </c>
    </row>
    <row r="25" spans="1:6">
      <c r="A25" s="3" t="s">
        <v>339</v>
      </c>
    </row>
    <row r="26" spans="1:6">
      <c r="A26" s="4" t="s">
        <v>341</v>
      </c>
      <c r="D26" s="7" t="n">
        <v>22803</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44</v>
      </c>
      <c r="B1" s="2" t="s">
        <v>2</v>
      </c>
      <c r="C1" s="2" t="s">
        <v>30</v>
      </c>
      <c r="D1" s="2" t="s">
        <v>345</v>
      </c>
      <c r="E1" s="2" t="s">
        <v>346</v>
      </c>
    </row>
    <row r="2" spans="1:5">
      <c r="A2" s="3" t="s">
        <v>347</v>
      </c>
    </row>
    <row r="3" spans="1:5">
      <c r="A3" s="4" t="s">
        <v>62</v>
      </c>
      <c r="B3" s="7" t="n">
        <v>1500000</v>
      </c>
      <c r="C3" s="7" t="n">
        <v>1500000</v>
      </c>
    </row>
    <row r="4" spans="1:5">
      <c r="A4" s="4" t="s">
        <v>348</v>
      </c>
      <c r="B4" s="5" t="n">
        <v>-12061</v>
      </c>
      <c r="C4" s="5" t="n">
        <v>-14380</v>
      </c>
    </row>
    <row r="5" spans="1:5">
      <c r="A5" s="4" t="s">
        <v>64</v>
      </c>
      <c r="B5" s="5" t="n">
        <v>1487939</v>
      </c>
      <c r="C5" s="5" t="n">
        <v>1485620</v>
      </c>
    </row>
    <row r="6" spans="1:5">
      <c r="A6" s="4" t="s">
        <v>349</v>
      </c>
    </row>
    <row r="7" spans="1:5">
      <c r="A7" s="3" t="s">
        <v>347</v>
      </c>
    </row>
    <row r="8" spans="1:5">
      <c r="A8" s="4" t="s">
        <v>62</v>
      </c>
      <c r="B8" s="5" t="n">
        <v>750000</v>
      </c>
      <c r="C8" s="5" t="n">
        <v>750000</v>
      </c>
    </row>
    <row r="9" spans="1:5">
      <c r="A9" s="4" t="s">
        <v>348</v>
      </c>
      <c r="B9" s="5" t="n">
        <v>-5691</v>
      </c>
      <c r="C9" s="5" t="n">
        <v>-6978</v>
      </c>
    </row>
    <row r="10" spans="1:5">
      <c r="A10" s="4" t="s">
        <v>64</v>
      </c>
      <c r="B10" s="7" t="n">
        <v>744309</v>
      </c>
      <c r="C10" s="7" t="n">
        <v>743022</v>
      </c>
      <c r="E10" s="7" t="n">
        <v>750000</v>
      </c>
    </row>
    <row r="11" spans="1:5">
      <c r="A11" s="4" t="s">
        <v>350</v>
      </c>
      <c r="B11" s="4" t="s">
        <v>351</v>
      </c>
      <c r="C11" s="4" t="s">
        <v>351</v>
      </c>
      <c r="E11" s="4" t="s">
        <v>351</v>
      </c>
    </row>
    <row r="12" spans="1:5">
      <c r="A12" s="4" t="s">
        <v>352</v>
      </c>
    </row>
    <row r="13" spans="1:5">
      <c r="A13" s="3" t="s">
        <v>347</v>
      </c>
    </row>
    <row r="14" spans="1:5">
      <c r="A14" s="4" t="s">
        <v>62</v>
      </c>
      <c r="B14" s="7" t="n">
        <v>750000</v>
      </c>
      <c r="C14" s="7" t="n">
        <v>750000</v>
      </c>
    </row>
    <row r="15" spans="1:5">
      <c r="A15" s="4" t="s">
        <v>348</v>
      </c>
      <c r="B15" s="5" t="n">
        <v>-6370</v>
      </c>
      <c r="C15" s="5" t="n">
        <v>-7402</v>
      </c>
    </row>
    <row r="16" spans="1:5">
      <c r="A16" s="4" t="s">
        <v>64</v>
      </c>
      <c r="B16" s="7" t="n">
        <v>743630</v>
      </c>
      <c r="C16" s="7" t="n">
        <v>742598</v>
      </c>
      <c r="D16" s="7" t="n">
        <v>750000</v>
      </c>
    </row>
    <row r="17" spans="1:5">
      <c r="A17" s="4" t="s">
        <v>350</v>
      </c>
      <c r="B17" s="4" t="s">
        <v>353</v>
      </c>
      <c r="C17" s="4" t="s">
        <v>353</v>
      </c>
      <c r="D17" s="4" t="s">
        <v>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4</v>
      </c>
      <c r="B1" s="2" t="s">
        <v>330</v>
      </c>
      <c r="D1" s="2" t="s">
        <v>1</v>
      </c>
    </row>
    <row r="2" spans="1:5">
      <c r="B2" s="2" t="s">
        <v>345</v>
      </c>
      <c r="C2" s="2" t="s">
        <v>346</v>
      </c>
      <c r="D2" s="2" t="s">
        <v>2</v>
      </c>
      <c r="E2" s="2" t="s">
        <v>30</v>
      </c>
    </row>
    <row r="3" spans="1:5">
      <c r="A3" s="3" t="s">
        <v>347</v>
      </c>
    </row>
    <row r="4" spans="1:5">
      <c r="A4" s="4" t="s">
        <v>355</v>
      </c>
      <c r="D4" s="7" t="n">
        <v>12061</v>
      </c>
      <c r="E4" s="7" t="n">
        <v>14380</v>
      </c>
    </row>
    <row r="5" spans="1:5">
      <c r="A5" s="4" t="s">
        <v>356</v>
      </c>
      <c r="D5" s="7" t="n">
        <v>1487939</v>
      </c>
      <c r="E5" s="5" t="n">
        <v>1485620</v>
      </c>
    </row>
    <row r="6" spans="1:5">
      <c r="A6" s="4" t="s">
        <v>357</v>
      </c>
      <c r="D6" s="10" t="n">
        <v>102.938</v>
      </c>
    </row>
    <row r="7" spans="1:5">
      <c r="A7" s="4" t="s">
        <v>358</v>
      </c>
      <c r="D7" s="4" t="s">
        <v>359</v>
      </c>
    </row>
    <row r="8" spans="1:5">
      <c r="A8" s="4" t="s">
        <v>360</v>
      </c>
    </row>
    <row r="9" spans="1:5">
      <c r="A9" s="3" t="s">
        <v>347</v>
      </c>
    </row>
    <row r="10" spans="1:5">
      <c r="A10" s="4" t="s">
        <v>355</v>
      </c>
      <c r="D10" s="7" t="n">
        <v>4500</v>
      </c>
      <c r="E10" s="5" t="n">
        <v>5700</v>
      </c>
    </row>
    <row r="11" spans="1:5">
      <c r="A11" s="4" t="s">
        <v>361</v>
      </c>
      <c r="D11" s="5" t="n">
        <v>1000000</v>
      </c>
    </row>
    <row r="12" spans="1:5">
      <c r="A12" s="4" t="s">
        <v>362</v>
      </c>
      <c r="D12" s="7" t="n">
        <v>1250000</v>
      </c>
    </row>
    <row r="13" spans="1:5">
      <c r="A13" s="4" t="s">
        <v>363</v>
      </c>
    </row>
    <row r="14" spans="1:5">
      <c r="A14" s="3" t="s">
        <v>347</v>
      </c>
    </row>
    <row r="15" spans="1:5">
      <c r="A15" s="4" t="s">
        <v>364</v>
      </c>
      <c r="D15" s="4" t="s">
        <v>365</v>
      </c>
    </row>
    <row r="16" spans="1:5">
      <c r="A16" s="4" t="s">
        <v>366</v>
      </c>
    </row>
    <row r="17" spans="1:5">
      <c r="A17" s="3" t="s">
        <v>347</v>
      </c>
    </row>
    <row r="18" spans="1:5">
      <c r="A18" s="4" t="s">
        <v>364</v>
      </c>
      <c r="D18" s="4" t="s">
        <v>367</v>
      </c>
    </row>
    <row r="19" spans="1:5">
      <c r="A19" s="4" t="s">
        <v>368</v>
      </c>
      <c r="D19" s="4" t="s">
        <v>369</v>
      </c>
    </row>
    <row r="20" spans="1:5">
      <c r="A20" s="4" t="s">
        <v>370</v>
      </c>
    </row>
    <row r="21" spans="1:5">
      <c r="A21" s="3" t="s">
        <v>347</v>
      </c>
    </row>
    <row r="22" spans="1:5">
      <c r="A22" s="4" t="s">
        <v>371</v>
      </c>
      <c r="D22" s="7" t="n">
        <v>2500</v>
      </c>
    </row>
    <row r="23" spans="1:5">
      <c r="A23" s="4" t="s">
        <v>372</v>
      </c>
      <c r="D23" s="5" t="n">
        <v>997500</v>
      </c>
    </row>
    <row r="24" spans="1:5">
      <c r="A24" s="4" t="s">
        <v>373</v>
      </c>
    </row>
    <row r="25" spans="1:5">
      <c r="A25" s="3" t="s">
        <v>347</v>
      </c>
    </row>
    <row r="26" spans="1:5">
      <c r="A26" s="4" t="s">
        <v>350</v>
      </c>
      <c r="C26" s="4" t="s">
        <v>374</v>
      </c>
    </row>
    <row r="27" spans="1:5">
      <c r="A27" s="4" t="s">
        <v>352</v>
      </c>
    </row>
    <row r="28" spans="1:5">
      <c r="A28" s="3" t="s">
        <v>347</v>
      </c>
    </row>
    <row r="29" spans="1:5">
      <c r="A29" s="4" t="s">
        <v>355</v>
      </c>
      <c r="D29" s="7" t="n">
        <v>6370</v>
      </c>
      <c r="E29" s="7" t="n">
        <v>7402</v>
      </c>
    </row>
    <row r="30" spans="1:5">
      <c r="A30" s="4" t="s">
        <v>375</v>
      </c>
      <c r="B30" s="7" t="n">
        <v>740900</v>
      </c>
    </row>
    <row r="31" spans="1:5">
      <c r="A31" s="4" t="s">
        <v>350</v>
      </c>
      <c r="B31" s="4" t="s">
        <v>353</v>
      </c>
      <c r="D31" s="4" t="s">
        <v>353</v>
      </c>
      <c r="E31" s="4" t="s">
        <v>353</v>
      </c>
    </row>
    <row r="32" spans="1:5">
      <c r="A32" s="4" t="s">
        <v>376</v>
      </c>
      <c r="D32" s="4" t="s">
        <v>377</v>
      </c>
    </row>
    <row r="33" spans="1:5">
      <c r="A33" s="4" t="s">
        <v>356</v>
      </c>
      <c r="B33" s="7" t="n">
        <v>750000</v>
      </c>
      <c r="D33" s="7" t="n">
        <v>743630</v>
      </c>
      <c r="E33" s="7" t="n">
        <v>742598</v>
      </c>
    </row>
    <row r="34" spans="1:5">
      <c r="A34" s="4" t="s">
        <v>349</v>
      </c>
    </row>
    <row r="35" spans="1:5">
      <c r="A35" s="3" t="s">
        <v>347</v>
      </c>
    </row>
    <row r="36" spans="1:5">
      <c r="A36" s="4" t="s">
        <v>355</v>
      </c>
      <c r="D36" s="7" t="n">
        <v>5691</v>
      </c>
      <c r="E36" s="7" t="n">
        <v>6978</v>
      </c>
    </row>
    <row r="37" spans="1:5">
      <c r="A37" s="4" t="s">
        <v>375</v>
      </c>
      <c r="C37" s="7" t="n">
        <v>737000</v>
      </c>
    </row>
    <row r="38" spans="1:5">
      <c r="A38" s="4" t="s">
        <v>350</v>
      </c>
      <c r="C38" s="4" t="s">
        <v>351</v>
      </c>
      <c r="D38" s="4" t="s">
        <v>351</v>
      </c>
      <c r="E38" s="4" t="s">
        <v>351</v>
      </c>
    </row>
    <row r="39" spans="1:5">
      <c r="A39" s="4" t="s">
        <v>376</v>
      </c>
      <c r="D39" s="4" t="s">
        <v>378</v>
      </c>
    </row>
    <row r="40" spans="1:5">
      <c r="A40" s="4" t="s">
        <v>356</v>
      </c>
      <c r="C40" s="7" t="n">
        <v>750000</v>
      </c>
      <c r="D40" s="7" t="n">
        <v>744309</v>
      </c>
      <c r="E40" s="7" t="n">
        <v>743022</v>
      </c>
    </row>
    <row r="41" spans="1:5">
      <c r="A41" s="4" t="s">
        <v>379</v>
      </c>
    </row>
    <row r="42" spans="1:5">
      <c r="A42" s="3" t="s">
        <v>347</v>
      </c>
    </row>
    <row r="43" spans="1:5">
      <c r="A43" s="4" t="s">
        <v>380</v>
      </c>
      <c r="D43" s="4" t="s">
        <v>381</v>
      </c>
    </row>
    <row r="44" spans="1:5">
      <c r="A44" s="4" t="s">
        <v>382</v>
      </c>
    </row>
    <row r="45" spans="1:5">
      <c r="A45" s="3" t="s">
        <v>347</v>
      </c>
    </row>
    <row r="46" spans="1:5">
      <c r="A46" s="4" t="s">
        <v>380</v>
      </c>
      <c r="D46" s="4" t="s">
        <v>383</v>
      </c>
    </row>
    <row r="47" spans="1:5">
      <c r="A47" s="4" t="s">
        <v>384</v>
      </c>
    </row>
    <row r="48" spans="1:5">
      <c r="A48" s="3" t="s">
        <v>347</v>
      </c>
    </row>
    <row r="49" spans="1:5">
      <c r="A49" s="4" t="s">
        <v>380</v>
      </c>
      <c r="D49" s="4" t="s">
        <v>365</v>
      </c>
    </row>
    <row r="50" spans="1:5">
      <c r="A50" s="4" t="s">
        <v>385</v>
      </c>
    </row>
    <row r="51" spans="1:5">
      <c r="A51" s="3" t="s">
        <v>347</v>
      </c>
    </row>
    <row r="52" spans="1:5">
      <c r="A52" s="4" t="s">
        <v>380</v>
      </c>
      <c r="D52" s="4" t="s">
        <v>3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80"/>
    <col customWidth="1" max="2" min="2" width="36"/>
  </cols>
  <sheetData>
    <row r="1" spans="1:2">
      <c r="A1" s="1" t="s">
        <v>387</v>
      </c>
      <c r="B1" s="2" t="s">
        <v>1</v>
      </c>
    </row>
    <row r="2" spans="1:2">
      <c r="B2" s="2" t="s">
        <v>388</v>
      </c>
    </row>
    <row r="3" spans="1:2">
      <c r="A3" s="3" t="s">
        <v>389</v>
      </c>
    </row>
    <row r="4" spans="1:2">
      <c r="A4" s="4" t="s">
        <v>390</v>
      </c>
      <c r="B4" s="4" t="s">
        <v>391</v>
      </c>
    </row>
    <row r="5" spans="1:2">
      <c r="A5" s="4" t="s">
        <v>392</v>
      </c>
      <c r="B5" s="5" t="n">
        <v>5</v>
      </c>
    </row>
    <row r="6" spans="1:2">
      <c r="A6" s="4" t="s">
        <v>393</v>
      </c>
    </row>
    <row r="7" spans="1:2">
      <c r="A7" s="3" t="s">
        <v>394</v>
      </c>
    </row>
    <row r="8" spans="1:2">
      <c r="A8" s="4" t="s">
        <v>395</v>
      </c>
      <c r="B8" s="5" t="n">
        <v>6104000</v>
      </c>
    </row>
    <row r="9" spans="1:2">
      <c r="A9" s="3" t="s">
        <v>396</v>
      </c>
    </row>
    <row r="10" spans="1:2">
      <c r="A10" s="4" t="s">
        <v>397</v>
      </c>
      <c r="B10" s="9" t="n">
        <v>44.09</v>
      </c>
    </row>
    <row r="11" spans="1:2">
      <c r="A11" s="4" t="s">
        <v>398</v>
      </c>
      <c r="B11" s="9" t="n">
        <v>54.2</v>
      </c>
    </row>
    <row r="12" spans="1:2">
      <c r="A12" s="4" t="s">
        <v>399</v>
      </c>
    </row>
    <row r="13" spans="1:2">
      <c r="A13" s="3" t="s">
        <v>394</v>
      </c>
    </row>
    <row r="14" spans="1:2">
      <c r="A14" s="4" t="s">
        <v>395</v>
      </c>
      <c r="B14" s="5" t="n">
        <v>1800000</v>
      </c>
    </row>
    <row r="15" spans="1:2">
      <c r="A15" s="3" t="s">
        <v>396</v>
      </c>
    </row>
    <row r="16" spans="1:2">
      <c r="A16" s="4" t="s">
        <v>397</v>
      </c>
      <c r="B16" s="9" t="n">
        <v>43.08</v>
      </c>
    </row>
    <row r="17" spans="1:2">
      <c r="A17" s="4" t="s">
        <v>398</v>
      </c>
      <c r="B17" s="9" t="n">
        <v>52.9</v>
      </c>
    </row>
    <row r="18" spans="1:2">
      <c r="A18" s="4" t="s">
        <v>400</v>
      </c>
    </row>
    <row r="19" spans="1:2">
      <c r="A19" s="3" t="s">
        <v>394</v>
      </c>
    </row>
    <row r="20" spans="1:2">
      <c r="A20" s="4" t="s">
        <v>395</v>
      </c>
      <c r="B20" s="5" t="n">
        <v>1820000</v>
      </c>
    </row>
    <row r="21" spans="1:2">
      <c r="A21" s="3" t="s">
        <v>396</v>
      </c>
    </row>
    <row r="22" spans="1:2">
      <c r="A22" s="4" t="s">
        <v>397</v>
      </c>
      <c r="B22" s="9" t="n">
        <v>43.08</v>
      </c>
    </row>
    <row r="23" spans="1:2">
      <c r="A23" s="4" t="s">
        <v>398</v>
      </c>
      <c r="B23" s="9" t="n">
        <v>52.9</v>
      </c>
    </row>
    <row r="24" spans="1:2">
      <c r="A24" s="4" t="s">
        <v>401</v>
      </c>
    </row>
    <row r="25" spans="1:2">
      <c r="A25" s="3" t="s">
        <v>394</v>
      </c>
    </row>
    <row r="26" spans="1:2">
      <c r="A26" s="4" t="s">
        <v>395</v>
      </c>
      <c r="B26" s="5" t="n">
        <v>1472000</v>
      </c>
    </row>
    <row r="27" spans="1:2">
      <c r="A27" s="3" t="s">
        <v>396</v>
      </c>
    </row>
    <row r="28" spans="1:2">
      <c r="A28" s="4" t="s">
        <v>397</v>
      </c>
      <c r="B28" s="9" t="n">
        <v>45.09</v>
      </c>
    </row>
    <row r="29" spans="1:2">
      <c r="A29" s="4" t="s">
        <v>398</v>
      </c>
      <c r="B29" s="9" t="n">
        <v>55.5</v>
      </c>
    </row>
    <row r="30" spans="1:2">
      <c r="A30" s="4" t="s">
        <v>402</v>
      </c>
    </row>
    <row r="31" spans="1:2">
      <c r="A31" s="3" t="s">
        <v>394</v>
      </c>
    </row>
    <row r="32" spans="1:2">
      <c r="A32" s="4" t="s">
        <v>395</v>
      </c>
      <c r="B32" s="5" t="n">
        <v>1012000</v>
      </c>
    </row>
    <row r="33" spans="1:2">
      <c r="A33" s="3" t="s">
        <v>396</v>
      </c>
    </row>
    <row r="34" spans="1:2">
      <c r="A34" s="4" t="s">
        <v>397</v>
      </c>
      <c r="B34" s="9" t="n">
        <v>46.27</v>
      </c>
    </row>
    <row r="35" spans="1:2">
      <c r="A35" s="4" t="s">
        <v>398</v>
      </c>
      <c r="B35" s="9" t="n">
        <v>56.98</v>
      </c>
    </row>
    <row r="36" spans="1:2">
      <c r="A36" s="4" t="s">
        <v>403</v>
      </c>
    </row>
    <row r="37" spans="1:2">
      <c r="A37" s="3" t="s">
        <v>394</v>
      </c>
    </row>
    <row r="38" spans="1:2">
      <c r="A38" s="4" t="s">
        <v>395</v>
      </c>
      <c r="B38" s="5" t="n">
        <v>540000</v>
      </c>
    </row>
    <row r="39" spans="1:2">
      <c r="A39" s="3" t="s">
        <v>396</v>
      </c>
    </row>
    <row r="40" spans="1:2">
      <c r="A40" s="4" t="s">
        <v>397</v>
      </c>
      <c r="B40" s="9" t="n">
        <v>47.33</v>
      </c>
    </row>
    <row r="41" spans="1:2">
      <c r="A41" s="4" t="s">
        <v>398</v>
      </c>
      <c r="B41" s="9" t="n">
        <v>59.11</v>
      </c>
    </row>
    <row r="42" spans="1:2">
      <c r="A42" s="4" t="s">
        <v>404</v>
      </c>
    </row>
    <row r="43" spans="1:2">
      <c r="A43" s="3" t="s">
        <v>394</v>
      </c>
    </row>
    <row r="44" spans="1:2">
      <c r="A44" s="4" t="s">
        <v>395</v>
      </c>
      <c r="B44" s="5" t="n">
        <v>540000</v>
      </c>
    </row>
    <row r="45" spans="1:2">
      <c r="A45" s="3" t="s">
        <v>396</v>
      </c>
    </row>
    <row r="46" spans="1:2">
      <c r="A46" s="4" t="s">
        <v>397</v>
      </c>
      <c r="B46" s="9" t="n">
        <v>47.33</v>
      </c>
    </row>
    <row r="47" spans="1:2">
      <c r="A47" s="4" t="s">
        <v>398</v>
      </c>
      <c r="B47" s="9" t="n">
        <v>59.11</v>
      </c>
    </row>
    <row r="48" spans="1:2">
      <c r="A48" s="4" t="s">
        <v>405</v>
      </c>
    </row>
    <row r="49" spans="1:2">
      <c r="A49" s="3" t="s">
        <v>394</v>
      </c>
    </row>
    <row r="50" spans="1:2">
      <c r="A50" s="4" t="s">
        <v>395</v>
      </c>
      <c r="B50" s="5" t="n">
        <v>33710000</v>
      </c>
    </row>
    <row r="51" spans="1:2">
      <c r="A51" s="3" t="s">
        <v>396</v>
      </c>
    </row>
    <row r="52" spans="1:2">
      <c r="A52" s="4" t="s">
        <v>397</v>
      </c>
      <c r="B52" s="9" t="n">
        <v>2.59</v>
      </c>
    </row>
    <row r="53" spans="1:2">
      <c r="A53" s="4" t="s">
        <v>398</v>
      </c>
      <c r="B53" s="9" t="n">
        <v>3.09</v>
      </c>
    </row>
    <row r="54" spans="1:2">
      <c r="A54" s="4" t="s">
        <v>406</v>
      </c>
    </row>
    <row r="55" spans="1:2">
      <c r="A55" s="3" t="s">
        <v>394</v>
      </c>
    </row>
    <row r="56" spans="1:2">
      <c r="A56" s="4" t="s">
        <v>395</v>
      </c>
      <c r="B56" s="5" t="n">
        <v>9900000</v>
      </c>
    </row>
    <row r="57" spans="1:2">
      <c r="A57" s="3" t="s">
        <v>396</v>
      </c>
    </row>
    <row r="58" spans="1:2">
      <c r="A58" s="4" t="s">
        <v>397</v>
      </c>
      <c r="B58" s="9" t="n">
        <v>2.52</v>
      </c>
    </row>
    <row r="59" spans="1:2">
      <c r="A59" s="4" t="s">
        <v>398</v>
      </c>
      <c r="B59" s="9" t="n">
        <v>3.04</v>
      </c>
    </row>
    <row r="60" spans="1:2">
      <c r="A60" s="4" t="s">
        <v>407</v>
      </c>
    </row>
    <row r="61" spans="1:2">
      <c r="A61" s="3" t="s">
        <v>394</v>
      </c>
    </row>
    <row r="62" spans="1:2">
      <c r="A62" s="4" t="s">
        <v>395</v>
      </c>
      <c r="B62" s="5" t="n">
        <v>10010000</v>
      </c>
    </row>
    <row r="63" spans="1:2">
      <c r="A63" s="3" t="s">
        <v>396</v>
      </c>
    </row>
    <row r="64" spans="1:2">
      <c r="A64" s="4" t="s">
        <v>397</v>
      </c>
      <c r="B64" s="9" t="n">
        <v>2.52</v>
      </c>
    </row>
    <row r="65" spans="1:2">
      <c r="A65" s="4" t="s">
        <v>398</v>
      </c>
      <c r="B65" s="9" t="n">
        <v>3.04</v>
      </c>
    </row>
    <row r="66" spans="1:2">
      <c r="A66" s="4" t="s">
        <v>408</v>
      </c>
    </row>
    <row r="67" spans="1:2">
      <c r="A67" s="3" t="s">
        <v>394</v>
      </c>
    </row>
    <row r="68" spans="1:2">
      <c r="A68" s="4" t="s">
        <v>395</v>
      </c>
      <c r="B68" s="5" t="n">
        <v>8280000</v>
      </c>
    </row>
    <row r="69" spans="1:2">
      <c r="A69" s="3" t="s">
        <v>396</v>
      </c>
    </row>
    <row r="70" spans="1:2">
      <c r="A70" s="4" t="s">
        <v>397</v>
      </c>
      <c r="B70" s="9" t="n">
        <v>2.61</v>
      </c>
    </row>
    <row r="71" spans="1:2">
      <c r="A71" s="4" t="s">
        <v>398</v>
      </c>
      <c r="B71" s="9" t="n">
        <v>3.12</v>
      </c>
    </row>
    <row r="72" spans="1:2">
      <c r="A72" s="4" t="s">
        <v>409</v>
      </c>
    </row>
    <row r="73" spans="1:2">
      <c r="A73" s="3" t="s">
        <v>394</v>
      </c>
    </row>
    <row r="74" spans="1:2">
      <c r="A74" s="4" t="s">
        <v>395</v>
      </c>
      <c r="B74" s="5" t="n">
        <v>5520000</v>
      </c>
    </row>
    <row r="75" spans="1:2">
      <c r="A75" s="3" t="s">
        <v>396</v>
      </c>
    </row>
    <row r="76" spans="1:2">
      <c r="A76" s="4" t="s">
        <v>397</v>
      </c>
      <c r="B76" s="9" t="n">
        <v>2.79</v>
      </c>
    </row>
    <row r="77" spans="1:2">
      <c r="A77" s="4" t="s">
        <v>398</v>
      </c>
      <c r="B77" s="9" t="n">
        <v>3.22</v>
      </c>
    </row>
    <row r="78" spans="1:2">
      <c r="A78" s="4" t="s">
        <v>410</v>
      </c>
    </row>
    <row r="79" spans="1:2">
      <c r="A79" s="3" t="s">
        <v>394</v>
      </c>
    </row>
    <row r="80" spans="1:2">
      <c r="A80" s="4" t="s">
        <v>395</v>
      </c>
      <c r="B80" s="5" t="n">
        <v>2700000</v>
      </c>
    </row>
    <row r="81" spans="1:2">
      <c r="A81" s="3" t="s">
        <v>396</v>
      </c>
    </row>
    <row r="82" spans="1:2">
      <c r="A82" s="4" t="s">
        <v>397</v>
      </c>
      <c r="B82" s="9" t="n">
        <v>2.9</v>
      </c>
    </row>
    <row r="83" spans="1:2">
      <c r="A83" s="4" t="s">
        <v>398</v>
      </c>
      <c r="B83" s="9" t="n">
        <v>3.32</v>
      </c>
    </row>
    <row r="84" spans="1:2">
      <c r="A84" s="4" t="s">
        <v>411</v>
      </c>
    </row>
    <row r="85" spans="1:2">
      <c r="A85" s="3" t="s">
        <v>394</v>
      </c>
    </row>
    <row r="86" spans="1:2">
      <c r="A86" s="4" t="s">
        <v>395</v>
      </c>
      <c r="B86" s="5" t="n">
        <v>2700000</v>
      </c>
    </row>
    <row r="87" spans="1:2">
      <c r="A87" s="3" t="s">
        <v>396</v>
      </c>
    </row>
    <row r="88" spans="1:2">
      <c r="A88" s="4" t="s">
        <v>397</v>
      </c>
      <c r="B88" s="9" t="n">
        <v>2.9</v>
      </c>
    </row>
    <row r="89" spans="1:2">
      <c r="A89" s="4" t="s">
        <v>398</v>
      </c>
      <c r="B89" s="9" t="n">
        <v>3.32</v>
      </c>
    </row>
    <row r="90" spans="1:2">
      <c r="A90" s="4" t="s">
        <v>412</v>
      </c>
    </row>
    <row r="91" spans="1:2">
      <c r="A91" s="3" t="s">
        <v>394</v>
      </c>
    </row>
    <row r="92" spans="1:2">
      <c r="A92" s="4" t="s">
        <v>395</v>
      </c>
      <c r="B92" s="5" t="n">
        <v>25490000</v>
      </c>
    </row>
    <row r="93" spans="1:2">
      <c r="A93" s="3" t="s">
        <v>396</v>
      </c>
    </row>
    <row r="94" spans="1:2">
      <c r="A94" s="4" t="s">
        <v>397</v>
      </c>
      <c r="B94" s="9" t="n">
        <v>2.65</v>
      </c>
    </row>
    <row r="95" spans="1:2">
      <c r="A95" s="4" t="s">
        <v>398</v>
      </c>
      <c r="B95" s="9" t="n">
        <v>3.14</v>
      </c>
    </row>
    <row r="96" spans="1:2">
      <c r="A96" s="4" t="s">
        <v>413</v>
      </c>
    </row>
    <row r="97" spans="1:2">
      <c r="A97" s="3" t="s">
        <v>394</v>
      </c>
    </row>
    <row r="98" spans="1:2">
      <c r="A98" s="4" t="s">
        <v>395</v>
      </c>
      <c r="B98" s="5" t="n">
        <v>8100000</v>
      </c>
    </row>
    <row r="99" spans="1:2">
      <c r="A99" s="3" t="s">
        <v>396</v>
      </c>
    </row>
    <row r="100" spans="1:2">
      <c r="A100" s="4" t="s">
        <v>397</v>
      </c>
      <c r="B100" s="9" t="n">
        <v>2.59</v>
      </c>
    </row>
    <row r="101" spans="1:2">
      <c r="A101" s="4" t="s">
        <v>398</v>
      </c>
      <c r="B101" s="9" t="n">
        <v>3.1</v>
      </c>
    </row>
    <row r="102" spans="1:2">
      <c r="A102" s="4" t="s">
        <v>414</v>
      </c>
    </row>
    <row r="103" spans="1:2">
      <c r="A103" s="3" t="s">
        <v>394</v>
      </c>
    </row>
    <row r="104" spans="1:2">
      <c r="A104" s="4" t="s">
        <v>395</v>
      </c>
      <c r="B104" s="5" t="n">
        <v>8190000</v>
      </c>
    </row>
    <row r="105" spans="1:2">
      <c r="A105" s="3" t="s">
        <v>396</v>
      </c>
    </row>
    <row r="106" spans="1:2">
      <c r="A106" s="4" t="s">
        <v>397</v>
      </c>
      <c r="B106" s="9" t="n">
        <v>2.59</v>
      </c>
    </row>
    <row r="107" spans="1:2">
      <c r="A107" s="4" t="s">
        <v>398</v>
      </c>
      <c r="B107" s="9" t="n">
        <v>3.1</v>
      </c>
    </row>
    <row r="108" spans="1:2">
      <c r="A108" s="4" t="s">
        <v>415</v>
      </c>
    </row>
    <row r="109" spans="1:2">
      <c r="A109" s="3" t="s">
        <v>394</v>
      </c>
    </row>
    <row r="110" spans="1:2">
      <c r="A110" s="4" t="s">
        <v>395</v>
      </c>
      <c r="B110" s="5" t="n">
        <v>5520000</v>
      </c>
    </row>
    <row r="111" spans="1:2">
      <c r="A111" s="3" t="s">
        <v>396</v>
      </c>
    </row>
    <row r="112" spans="1:2">
      <c r="A112" s="4" t="s">
        <v>397</v>
      </c>
      <c r="B112" s="9" t="n">
        <v>2.68</v>
      </c>
    </row>
    <row r="113" spans="1:2">
      <c r="A113" s="4" t="s">
        <v>398</v>
      </c>
      <c r="B113" s="9" t="n">
        <v>3.16</v>
      </c>
    </row>
    <row r="114" spans="1:2">
      <c r="A114" s="4" t="s">
        <v>416</v>
      </c>
    </row>
    <row r="115" spans="1:2">
      <c r="A115" s="3" t="s">
        <v>394</v>
      </c>
    </row>
    <row r="116" spans="1:2">
      <c r="A116" s="4" t="s">
        <v>395</v>
      </c>
      <c r="B116" s="5" t="n">
        <v>3680000</v>
      </c>
    </row>
    <row r="117" spans="1:2">
      <c r="A117" s="3" t="s">
        <v>396</v>
      </c>
    </row>
    <row r="118" spans="1:2">
      <c r="A118" s="4" t="s">
        <v>397</v>
      </c>
      <c r="B118" s="9" t="n">
        <v>2.86</v>
      </c>
    </row>
    <row r="119" spans="1:2">
      <c r="A119" s="4" t="s">
        <v>398</v>
      </c>
      <c r="B119" s="9" t="n">
        <v>3.28</v>
      </c>
    </row>
    <row r="120" spans="1:2">
      <c r="A120" s="4" t="s">
        <v>417</v>
      </c>
    </row>
    <row r="121" spans="1:2">
      <c r="A121" s="3" t="s">
        <v>394</v>
      </c>
    </row>
    <row r="122" spans="1:2">
      <c r="A122" s="4" t="s">
        <v>395</v>
      </c>
      <c r="B122" s="5" t="n">
        <v>1800000</v>
      </c>
    </row>
    <row r="123" spans="1:2">
      <c r="A123" s="3" t="s">
        <v>396</v>
      </c>
    </row>
    <row r="124" spans="1:2">
      <c r="A124" s="4" t="s">
        <v>397</v>
      </c>
      <c r="B124" s="5" t="n">
        <v>3</v>
      </c>
    </row>
    <row r="125" spans="1:2">
      <c r="A125" s="4" t="s">
        <v>398</v>
      </c>
      <c r="B125" s="9" t="n">
        <v>3.41</v>
      </c>
    </row>
    <row r="126" spans="1:2">
      <c r="A126" s="4" t="s">
        <v>418</v>
      </c>
    </row>
    <row r="127" spans="1:2">
      <c r="A127" s="3" t="s">
        <v>394</v>
      </c>
    </row>
    <row r="128" spans="1:2">
      <c r="A128" s="4" t="s">
        <v>395</v>
      </c>
      <c r="B128" s="5" t="n">
        <v>1800000</v>
      </c>
    </row>
    <row r="129" spans="1:2">
      <c r="A129" s="3" t="s">
        <v>396</v>
      </c>
    </row>
    <row r="130" spans="1:2">
      <c r="A130" s="4" t="s">
        <v>397</v>
      </c>
      <c r="B130" s="5" t="n">
        <v>3</v>
      </c>
    </row>
    <row r="131" spans="1:2">
      <c r="A131" s="4" t="s">
        <v>398</v>
      </c>
      <c r="B131" s="9" t="n">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9</v>
      </c>
      <c r="B1" s="2" t="s">
        <v>1</v>
      </c>
    </row>
    <row r="2" spans="1:4">
      <c r="B2" s="2" t="s">
        <v>2</v>
      </c>
      <c r="C2" s="2" t="s">
        <v>30</v>
      </c>
      <c r="D2" s="2" t="s">
        <v>87</v>
      </c>
    </row>
    <row r="3" spans="1:4">
      <c r="A3" s="3" t="s">
        <v>102</v>
      </c>
    </row>
    <row r="4" spans="1:4">
      <c r="A4" s="4" t="s">
        <v>102</v>
      </c>
      <c r="B4" s="7" t="n">
        <v>55749</v>
      </c>
      <c r="C4" s="7" t="n">
        <v>-11246</v>
      </c>
      <c r="D4" s="7" t="n">
        <v>-3762</v>
      </c>
    </row>
    <row r="5" spans="1:4">
      <c r="A5" s="3" t="s">
        <v>420</v>
      </c>
    </row>
    <row r="6" spans="1:4">
      <c r="A6" s="4" t="s">
        <v>131</v>
      </c>
      <c r="B6" s="5" t="n">
        <v>7437</v>
      </c>
      <c r="D6" s="5" t="n">
        <v>7641</v>
      </c>
    </row>
    <row r="7" spans="1:4">
      <c r="A7" s="4" t="s">
        <v>421</v>
      </c>
    </row>
    <row r="8" spans="1:4">
      <c r="A8" s="3" t="s">
        <v>102</v>
      </c>
    </row>
    <row r="9" spans="1:4">
      <c r="A9" s="4" t="s">
        <v>102</v>
      </c>
      <c r="B9" s="5" t="n">
        <v>55749</v>
      </c>
      <c r="C9" s="5" t="n">
        <v>-11246</v>
      </c>
      <c r="D9" s="5" t="n">
        <v>-3761</v>
      </c>
    </row>
    <row r="10" spans="1:4">
      <c r="A10" s="3" t="s">
        <v>420</v>
      </c>
    </row>
    <row r="11" spans="1:4">
      <c r="A11" s="4" t="s">
        <v>131</v>
      </c>
      <c r="B11" s="5" t="n">
        <v>-7437</v>
      </c>
      <c r="D11" s="5" t="n">
        <v>-7641</v>
      </c>
    </row>
    <row r="12" spans="1:4">
      <c r="A12" s="4" t="s">
        <v>422</v>
      </c>
    </row>
    <row r="13" spans="1:4">
      <c r="A13" s="3" t="s">
        <v>102</v>
      </c>
    </row>
    <row r="14" spans="1:4">
      <c r="A14" s="4" t="s">
        <v>102</v>
      </c>
      <c r="B14" s="5" t="n">
        <v>34754</v>
      </c>
      <c r="C14" s="5" t="n">
        <v>-6774</v>
      </c>
      <c r="D14" s="5" t="n">
        <v>-10512</v>
      </c>
    </row>
    <row r="15" spans="1:4">
      <c r="A15" s="3" t="s">
        <v>420</v>
      </c>
    </row>
    <row r="16" spans="1:4">
      <c r="A16" s="4" t="s">
        <v>131</v>
      </c>
      <c r="B16" s="5" t="n">
        <v>-970</v>
      </c>
      <c r="D16" s="5" t="n">
        <v>-11928</v>
      </c>
    </row>
    <row r="17" spans="1:4">
      <c r="A17" s="4" t="s">
        <v>423</v>
      </c>
    </row>
    <row r="18" spans="1:4">
      <c r="A18" s="3" t="s">
        <v>102</v>
      </c>
    </row>
    <row r="19" spans="1:4">
      <c r="A19" s="4" t="s">
        <v>102</v>
      </c>
      <c r="B19" s="5" t="n">
        <v>20995</v>
      </c>
      <c r="C19" s="7" t="n">
        <v>-4472</v>
      </c>
      <c r="D19" s="5" t="n">
        <v>6751</v>
      </c>
    </row>
    <row r="20" spans="1:4">
      <c r="A20" s="3" t="s">
        <v>420</v>
      </c>
    </row>
    <row r="21" spans="1:4">
      <c r="A21" s="4" t="s">
        <v>131</v>
      </c>
      <c r="B21" s="7" t="n">
        <v>-6467</v>
      </c>
      <c r="D21" s="7" t="n">
        <v>428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C3" s="7" t="n">
        <v>10745</v>
      </c>
    </row>
    <row r="4" spans="1:3">
      <c r="A4" s="3" t="s">
        <v>427</v>
      </c>
    </row>
    <row r="5" spans="1:3">
      <c r="A5" s="4" t="s">
        <v>426</v>
      </c>
      <c r="B5" s="7" t="n">
        <v>49370</v>
      </c>
    </row>
    <row r="6" spans="1:3">
      <c r="A6" s="4" t="s">
        <v>421</v>
      </c>
    </row>
    <row r="7" spans="1:3">
      <c r="A7" s="3" t="s">
        <v>425</v>
      </c>
    </row>
    <row r="8" spans="1:3">
      <c r="A8" s="4" t="s">
        <v>426</v>
      </c>
      <c r="C8" s="5" t="n">
        <v>11246</v>
      </c>
    </row>
    <row r="9" spans="1:3">
      <c r="A9" s="4" t="s">
        <v>428</v>
      </c>
      <c r="C9" s="5" t="n">
        <v>11246</v>
      </c>
    </row>
    <row r="10" spans="1:3">
      <c r="A10" s="3" t="s">
        <v>427</v>
      </c>
    </row>
    <row r="11" spans="1:3">
      <c r="A11" s="4" t="s">
        <v>426</v>
      </c>
      <c r="B11" s="5" t="n">
        <v>51940</v>
      </c>
    </row>
    <row r="12" spans="1:3">
      <c r="A12" s="4" t="s">
        <v>428</v>
      </c>
      <c r="B12" s="5" t="n">
        <v>51940</v>
      </c>
    </row>
    <row r="13" spans="1:3">
      <c r="A13" s="4" t="s">
        <v>429</v>
      </c>
    </row>
    <row r="14" spans="1:3">
      <c r="A14" s="3" t="s">
        <v>425</v>
      </c>
    </row>
    <row r="15" spans="1:3">
      <c r="A15" s="4" t="s">
        <v>426</v>
      </c>
      <c r="C15" s="5" t="n">
        <v>6774</v>
      </c>
    </row>
    <row r="16" spans="1:3">
      <c r="A16" s="4" t="s">
        <v>430</v>
      </c>
    </row>
    <row r="17" spans="1:3">
      <c r="A17" s="3" t="s">
        <v>427</v>
      </c>
    </row>
    <row r="18" spans="1:3">
      <c r="A18" s="4" t="s">
        <v>426</v>
      </c>
      <c r="B18" s="5" t="n">
        <v>27892</v>
      </c>
    </row>
    <row r="19" spans="1:3">
      <c r="A19" s="4" t="s">
        <v>431</v>
      </c>
    </row>
    <row r="20" spans="1:3">
      <c r="A20" s="3" t="s">
        <v>427</v>
      </c>
    </row>
    <row r="21" spans="1:3">
      <c r="A21" s="4" t="s">
        <v>426</v>
      </c>
      <c r="B21" s="5" t="n">
        <v>1059</v>
      </c>
    </row>
    <row r="22" spans="1:3">
      <c r="A22" s="4" t="s">
        <v>432</v>
      </c>
    </row>
    <row r="23" spans="1:3">
      <c r="A23" s="3" t="s">
        <v>425</v>
      </c>
    </row>
    <row r="24" spans="1:3">
      <c r="A24" s="4" t="s">
        <v>426</v>
      </c>
      <c r="C24" s="5" t="n">
        <v>3971</v>
      </c>
    </row>
    <row r="25" spans="1:3">
      <c r="A25" s="4" t="s">
        <v>433</v>
      </c>
    </row>
    <row r="26" spans="1:3">
      <c r="A26" s="3" t="s">
        <v>425</v>
      </c>
    </row>
    <row r="27" spans="1:3">
      <c r="A27" s="4" t="s">
        <v>426</v>
      </c>
      <c r="C27" s="7" t="n">
        <v>501</v>
      </c>
    </row>
    <row r="28" spans="1:3">
      <c r="A28" s="4" t="s">
        <v>434</v>
      </c>
    </row>
    <row r="29" spans="1:3">
      <c r="A29" s="3" t="s">
        <v>427</v>
      </c>
    </row>
    <row r="30" spans="1:3">
      <c r="A30" s="4" t="s">
        <v>426</v>
      </c>
      <c r="B30" s="5" t="n">
        <v>21478</v>
      </c>
    </row>
    <row r="31" spans="1:3">
      <c r="A31" s="4" t="s">
        <v>435</v>
      </c>
    </row>
    <row r="32" spans="1:3">
      <c r="A32" s="3" t="s">
        <v>427</v>
      </c>
    </row>
    <row r="33" spans="1:3">
      <c r="A33" s="4" t="s">
        <v>426</v>
      </c>
      <c r="B33" s="7" t="n">
        <v>1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36</v>
      </c>
      <c r="B1" s="2" t="s">
        <v>2</v>
      </c>
      <c r="C1" s="2" t="s">
        <v>30</v>
      </c>
      <c r="D1" s="2" t="s">
        <v>345</v>
      </c>
      <c r="E1" s="2" t="s">
        <v>346</v>
      </c>
    </row>
    <row r="2" spans="1:5">
      <c r="A2" s="3" t="s">
        <v>437</v>
      </c>
    </row>
    <row r="3" spans="1:5">
      <c r="A3" s="4" t="s">
        <v>438</v>
      </c>
      <c r="C3" s="7" t="n">
        <v>10745</v>
      </c>
    </row>
    <row r="4" spans="1:5">
      <c r="A4" s="4" t="s">
        <v>439</v>
      </c>
      <c r="B4" s="7" t="n">
        <v>-49370</v>
      </c>
    </row>
    <row r="5" spans="1:5">
      <c r="A5" s="4" t="s">
        <v>440</v>
      </c>
    </row>
    <row r="6" spans="1:5">
      <c r="A6" s="3" t="s">
        <v>437</v>
      </c>
    </row>
    <row r="7" spans="1:5">
      <c r="A7" s="4" t="s">
        <v>438</v>
      </c>
      <c r="C7" s="5" t="n">
        <v>11246</v>
      </c>
    </row>
    <row r="8" spans="1:5">
      <c r="A8" s="4" t="s">
        <v>439</v>
      </c>
      <c r="B8" s="5" t="n">
        <v>-51940</v>
      </c>
    </row>
    <row r="9" spans="1:5">
      <c r="A9" s="4" t="s">
        <v>441</v>
      </c>
    </row>
    <row r="10" spans="1:5">
      <c r="A10" s="3" t="s">
        <v>437</v>
      </c>
    </row>
    <row r="11" spans="1:5">
      <c r="A11" s="4" t="s">
        <v>438</v>
      </c>
      <c r="C11" s="7" t="n">
        <v>11246</v>
      </c>
    </row>
    <row r="12" spans="1:5">
      <c r="A12" s="4" t="s">
        <v>439</v>
      </c>
      <c r="B12" s="7" t="n">
        <v>-51940</v>
      </c>
    </row>
    <row r="13" spans="1:5">
      <c r="A13" s="4" t="s">
        <v>349</v>
      </c>
    </row>
    <row r="14" spans="1:5">
      <c r="A14" s="3" t="s">
        <v>437</v>
      </c>
    </row>
    <row r="15" spans="1:5">
      <c r="A15" s="4" t="s">
        <v>350</v>
      </c>
      <c r="B15" s="4" t="s">
        <v>351</v>
      </c>
      <c r="C15" s="4" t="s">
        <v>351</v>
      </c>
      <c r="E15" s="4" t="s">
        <v>351</v>
      </c>
    </row>
    <row r="16" spans="1:5">
      <c r="A16" s="4" t="s">
        <v>442</v>
      </c>
    </row>
    <row r="17" spans="1:5">
      <c r="A17" s="3" t="s">
        <v>437</v>
      </c>
    </row>
    <row r="18" spans="1:5">
      <c r="A18" s="4" t="s">
        <v>190</v>
      </c>
      <c r="B18" s="7" t="n">
        <v>-750000</v>
      </c>
      <c r="C18" s="7" t="n">
        <v>-750000</v>
      </c>
    </row>
    <row r="19" spans="1:5">
      <c r="A19" s="4" t="s">
        <v>443</v>
      </c>
    </row>
    <row r="20" spans="1:5">
      <c r="A20" s="3" t="s">
        <v>437</v>
      </c>
    </row>
    <row r="21" spans="1:5">
      <c r="A21" s="4" t="s">
        <v>190</v>
      </c>
      <c r="B21" s="7" t="n">
        <v>-782835</v>
      </c>
      <c r="C21" s="7" t="n">
        <v>-723750</v>
      </c>
    </row>
    <row r="22" spans="1:5">
      <c r="A22" s="4" t="s">
        <v>352</v>
      </c>
    </row>
    <row r="23" spans="1:5">
      <c r="A23" s="3" t="s">
        <v>437</v>
      </c>
    </row>
    <row r="24" spans="1:5">
      <c r="A24" s="4" t="s">
        <v>350</v>
      </c>
      <c r="B24" s="4" t="s">
        <v>353</v>
      </c>
      <c r="C24" s="4" t="s">
        <v>353</v>
      </c>
      <c r="D24" s="4" t="s">
        <v>353</v>
      </c>
    </row>
    <row r="25" spans="1:5">
      <c r="A25" s="4" t="s">
        <v>444</v>
      </c>
    </row>
    <row r="26" spans="1:5">
      <c r="A26" s="3" t="s">
        <v>437</v>
      </c>
    </row>
    <row r="27" spans="1:5">
      <c r="A27" s="4" t="s">
        <v>190</v>
      </c>
      <c r="B27" s="7" t="n">
        <v>-750000</v>
      </c>
      <c r="C27" s="7" t="n">
        <v>-750000</v>
      </c>
    </row>
    <row r="28" spans="1:5">
      <c r="A28" s="4" t="s">
        <v>445</v>
      </c>
    </row>
    <row r="29" spans="1:5">
      <c r="A29" s="3" t="s">
        <v>437</v>
      </c>
    </row>
    <row r="30" spans="1:5">
      <c r="A30" s="4" t="s">
        <v>190</v>
      </c>
      <c r="B30" s="7" t="n">
        <v>-779453</v>
      </c>
      <c r="C30" s="7" t="n">
        <v>-683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6</v>
      </c>
      <c r="B1" s="2" t="s">
        <v>2</v>
      </c>
      <c r="C1" s="2" t="s">
        <v>30</v>
      </c>
    </row>
    <row r="2" spans="1:3">
      <c r="A2" s="3" t="s">
        <v>447</v>
      </c>
    </row>
    <row r="3" spans="1:3">
      <c r="A3" s="4" t="s">
        <v>448</v>
      </c>
      <c r="B3" s="6" t="n">
        <v>19.3</v>
      </c>
      <c r="C3" s="6" t="n">
        <v>23.1</v>
      </c>
    </row>
    <row r="4" spans="1:3">
      <c r="A4" s="4" t="s">
        <v>449</v>
      </c>
      <c r="B4" s="11" t="n">
        <v>43.5</v>
      </c>
      <c r="C4" s="11" t="n">
        <v>21.5</v>
      </c>
    </row>
    <row r="5" spans="1:3">
      <c r="A5" s="4" t="s">
        <v>450</v>
      </c>
      <c r="B5" s="11" t="n">
        <v>53.9</v>
      </c>
      <c r="C5" s="11" t="n">
        <v>60.4</v>
      </c>
    </row>
    <row r="6" spans="1:3">
      <c r="A6" s="4" t="s">
        <v>451</v>
      </c>
    </row>
    <row r="7" spans="1:3">
      <c r="A7" s="3" t="s">
        <v>447</v>
      </c>
    </row>
    <row r="8" spans="1:3">
      <c r="A8" s="4" t="s">
        <v>452</v>
      </c>
      <c r="B8" s="6" t="n">
        <v>1.6</v>
      </c>
      <c r="C8" s="6"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632934</v>
      </c>
      <c r="C4" s="7" t="n">
        <v>809664</v>
      </c>
      <c r="D4" s="7" t="n">
        <v>1308958</v>
      </c>
    </row>
    <row r="5" spans="1:4">
      <c r="A5" s="4" t="s">
        <v>90</v>
      </c>
      <c r="B5" s="5" t="n">
        <v>388786</v>
      </c>
      <c r="C5" s="5" t="n">
        <v>428227</v>
      </c>
      <c r="D5" s="5" t="n">
        <v>687930</v>
      </c>
    </row>
    <row r="6" spans="1:4">
      <c r="A6" s="4" t="s">
        <v>91</v>
      </c>
      <c r="B6" s="5" t="n">
        <v>199498</v>
      </c>
      <c r="C6" s="5" t="n">
        <v>179647</v>
      </c>
      <c r="D6" s="5" t="n">
        <v>375941</v>
      </c>
    </row>
    <row r="7" spans="1:4">
      <c r="A7" s="4" t="s">
        <v>92</v>
      </c>
      <c r="B7" s="5" t="n">
        <v>36033</v>
      </c>
      <c r="C7" s="5" t="n">
        <v>34688</v>
      </c>
      <c r="D7" s="5" t="n">
        <v>49602</v>
      </c>
    </row>
    <row r="8" spans="1:4">
      <c r="A8" s="4" t="s">
        <v>93</v>
      </c>
      <c r="B8" s="5" t="n">
        <v>94</v>
      </c>
      <c r="C8" s="5" t="n">
        <v>393</v>
      </c>
      <c r="D8" s="5" t="n">
        <v>1745</v>
      </c>
    </row>
    <row r="9" spans="1:4">
      <c r="A9" s="4" t="s">
        <v>94</v>
      </c>
      <c r="B9" s="5" t="n">
        <v>1257345</v>
      </c>
      <c r="C9" s="5" t="n">
        <v>1452619</v>
      </c>
      <c r="D9" s="5" t="n">
        <v>2424176</v>
      </c>
    </row>
    <row r="10" spans="1:4">
      <c r="A10" s="3" t="s">
        <v>95</v>
      </c>
    </row>
    <row r="11" spans="1:4">
      <c r="A11" s="4" t="s">
        <v>96</v>
      </c>
      <c r="B11" s="5" t="n">
        <v>719142</v>
      </c>
      <c r="C11" s="5" t="n">
        <v>3716883</v>
      </c>
    </row>
    <row r="12" spans="1:4">
      <c r="A12" s="4" t="s">
        <v>97</v>
      </c>
      <c r="B12" s="5" t="n">
        <v>465936</v>
      </c>
      <c r="C12" s="5" t="n">
        <v>778923</v>
      </c>
      <c r="D12" s="5" t="n">
        <v>806021</v>
      </c>
    </row>
    <row r="13" spans="1:4">
      <c r="A13" s="4" t="s">
        <v>66</v>
      </c>
      <c r="B13" s="5" t="n">
        <v>7828</v>
      </c>
      <c r="C13" s="5" t="n">
        <v>9121</v>
      </c>
      <c r="D13" s="5" t="n">
        <v>10082</v>
      </c>
    </row>
    <row r="14" spans="1:4">
      <c r="A14" s="4" t="s">
        <v>98</v>
      </c>
      <c r="B14" s="5" t="n">
        <v>232002</v>
      </c>
      <c r="C14" s="5" t="n">
        <v>299374</v>
      </c>
      <c r="D14" s="5" t="n">
        <v>342304</v>
      </c>
    </row>
    <row r="15" spans="1:4">
      <c r="A15" s="4" t="s">
        <v>99</v>
      </c>
      <c r="B15" s="5" t="n">
        <v>190725</v>
      </c>
      <c r="C15" s="5" t="n">
        <v>182362</v>
      </c>
      <c r="D15" s="5" t="n">
        <v>195414</v>
      </c>
    </row>
    <row r="16" spans="1:4">
      <c r="A16" s="4" t="s">
        <v>92</v>
      </c>
      <c r="B16" s="5" t="n">
        <v>31785</v>
      </c>
      <c r="C16" s="5" t="n">
        <v>38138</v>
      </c>
      <c r="D16" s="5" t="n">
        <v>35113</v>
      </c>
    </row>
    <row r="17" spans="1:4">
      <c r="A17" s="4" t="s">
        <v>58</v>
      </c>
      <c r="B17" s="5" t="n">
        <v>61946</v>
      </c>
      <c r="C17" s="5" t="n">
        <v>84764</v>
      </c>
      <c r="D17" s="5" t="n">
        <v>128793</v>
      </c>
    </row>
    <row r="18" spans="1:4">
      <c r="A18" s="4" t="s">
        <v>100</v>
      </c>
      <c r="B18" s="5" t="n">
        <v>73901</v>
      </c>
      <c r="C18" s="5" t="n">
        <v>74688</v>
      </c>
      <c r="D18" s="5" t="n">
        <v>81160</v>
      </c>
    </row>
    <row r="19" spans="1:4">
      <c r="A19" s="4" t="s">
        <v>101</v>
      </c>
      <c r="B19" s="5" t="n">
        <v>24523</v>
      </c>
      <c r="C19" s="5" t="n">
        <v>19559</v>
      </c>
      <c r="D19" s="5" t="n">
        <v>15001</v>
      </c>
    </row>
    <row r="20" spans="1:4">
      <c r="A20" s="4" t="s">
        <v>102</v>
      </c>
      <c r="B20" s="5" t="n">
        <v>55749</v>
      </c>
      <c r="C20" s="5" t="n">
        <v>-11246</v>
      </c>
      <c r="D20" s="5" t="n">
        <v>-3762</v>
      </c>
    </row>
    <row r="21" spans="1:4">
      <c r="A21" s="4" t="s">
        <v>103</v>
      </c>
      <c r="B21" s="5" t="n">
        <v>755</v>
      </c>
      <c r="C21" s="5" t="n">
        <v>856</v>
      </c>
      <c r="D21" s="5" t="n">
        <v>116</v>
      </c>
    </row>
    <row r="22" spans="1:4">
      <c r="A22" s="4" t="s">
        <v>104</v>
      </c>
      <c r="B22" s="5" t="n">
        <v>1864292</v>
      </c>
      <c r="C22" s="5" t="n">
        <v>5193422</v>
      </c>
      <c r="D22" s="5" t="n">
        <v>1610242</v>
      </c>
    </row>
    <row r="23" spans="1:4">
      <c r="A23" s="4" t="s">
        <v>105</v>
      </c>
      <c r="B23" s="5" t="n">
        <v>-606947</v>
      </c>
      <c r="C23" s="5" t="n">
        <v>-3740803</v>
      </c>
      <c r="D23" s="5" t="n">
        <v>813934</v>
      </c>
    </row>
    <row r="24" spans="1:4">
      <c r="A24" s="3" t="s">
        <v>106</v>
      </c>
    </row>
    <row r="25" spans="1:4">
      <c r="A25" s="4" t="s">
        <v>107</v>
      </c>
      <c r="B25" s="5" t="n">
        <v>83272</v>
      </c>
      <c r="C25" s="5" t="n">
        <v>85746</v>
      </c>
      <c r="D25" s="5" t="n">
        <v>72865</v>
      </c>
    </row>
    <row r="26" spans="1:4">
      <c r="A26" s="4" t="s">
        <v>108</v>
      </c>
      <c r="B26" s="5" t="n">
        <v>-21248</v>
      </c>
      <c r="C26" s="5" t="n">
        <v>-30589</v>
      </c>
      <c r="D26" s="5" t="n">
        <v>-35925</v>
      </c>
    </row>
    <row r="27" spans="1:4">
      <c r="A27" s="4" t="s">
        <v>109</v>
      </c>
      <c r="B27" s="5" t="n">
        <v>-10707</v>
      </c>
      <c r="C27" s="5" t="n">
        <v>-13576</v>
      </c>
      <c r="D27" s="5" t="n">
        <v>-28907</v>
      </c>
    </row>
    <row r="28" spans="1:4">
      <c r="A28" s="4" t="s">
        <v>110</v>
      </c>
      <c r="B28" s="5" t="n">
        <v>-658264</v>
      </c>
      <c r="C28" s="5" t="n">
        <v>-3782384</v>
      </c>
      <c r="D28" s="5" t="n">
        <v>805901</v>
      </c>
    </row>
    <row r="29" spans="1:4">
      <c r="A29" s="4" t="s">
        <v>111</v>
      </c>
      <c r="B29" s="5" t="n">
        <v>-227215</v>
      </c>
      <c r="C29" s="5" t="n">
        <v>-1373436</v>
      </c>
      <c r="D29" s="5" t="n">
        <v>298697</v>
      </c>
    </row>
    <row r="30" spans="1:4">
      <c r="A30" s="4" t="s">
        <v>112</v>
      </c>
      <c r="B30" s="7" t="n">
        <v>-431049</v>
      </c>
      <c r="C30" s="7" t="n">
        <v>-2408948</v>
      </c>
      <c r="D30" s="7" t="n">
        <v>507204</v>
      </c>
    </row>
    <row r="31" spans="1:4">
      <c r="A31" s="3" t="s">
        <v>113</v>
      </c>
    </row>
    <row r="32" spans="1:4">
      <c r="A32" s="4" t="s">
        <v>114</v>
      </c>
      <c r="B32" s="8" t="n">
        <v>0.32</v>
      </c>
      <c r="C32" s="8" t="n">
        <v>0.64</v>
      </c>
      <c r="D32" s="8" t="n">
        <v>0.64</v>
      </c>
    </row>
    <row r="33" spans="1:4">
      <c r="A33" s="4" t="s">
        <v>115</v>
      </c>
      <c r="B33" s="9" t="n">
        <v>-4.94</v>
      </c>
      <c r="C33" s="9" t="n">
        <v>-26.56</v>
      </c>
      <c r="D33" s="9" t="n">
        <v>5.15</v>
      </c>
    </row>
    <row r="34" spans="1:4">
      <c r="A34" s="4" t="s">
        <v>116</v>
      </c>
      <c r="B34" s="9" t="n">
        <v>-4.62</v>
      </c>
      <c r="C34" s="9" t="n">
        <v>-25.92</v>
      </c>
      <c r="D34" s="9" t="n">
        <v>5.79</v>
      </c>
    </row>
    <row r="35" spans="1:4">
      <c r="A35" s="3" t="s">
        <v>117</v>
      </c>
    </row>
    <row r="36" spans="1:4">
      <c r="A36" s="4" t="s">
        <v>114</v>
      </c>
      <c r="B36" s="9" t="n">
        <v>0.32</v>
      </c>
      <c r="C36" s="9" t="n">
        <v>0.64</v>
      </c>
      <c r="D36" s="9" t="n">
        <v>0.64</v>
      </c>
    </row>
    <row r="37" spans="1:4">
      <c r="A37" s="4" t="s">
        <v>115</v>
      </c>
      <c r="B37" s="9" t="n">
        <v>-4.94</v>
      </c>
      <c r="C37" s="9" t="n">
        <v>-26.56</v>
      </c>
      <c r="D37" s="9" t="n">
        <v>5.14</v>
      </c>
    </row>
    <row r="38" spans="1:4">
      <c r="A38" s="4" t="s">
        <v>118</v>
      </c>
      <c r="B38" s="8" t="n">
        <v>-4.62</v>
      </c>
      <c r="C38" s="8" t="n">
        <v>-25.92</v>
      </c>
      <c r="D38" s="8" t="n">
        <v>5.78</v>
      </c>
    </row>
    <row r="39" spans="1:4">
      <c r="A39" s="3" t="s">
        <v>119</v>
      </c>
    </row>
    <row r="40" spans="1:4">
      <c r="A40" s="4" t="s">
        <v>112</v>
      </c>
      <c r="B40" s="7" t="n">
        <v>-431049</v>
      </c>
      <c r="C40" s="7" t="n">
        <v>-2408948</v>
      </c>
      <c r="D40" s="7" t="n">
        <v>507204</v>
      </c>
    </row>
    <row r="41" spans="1:4">
      <c r="A41" s="3" t="s">
        <v>120</v>
      </c>
    </row>
    <row r="42" spans="1:4">
      <c r="A42" s="4" t="s">
        <v>121</v>
      </c>
      <c r="B42" s="5" t="n">
        <v>504</v>
      </c>
      <c r="C42" s="5" t="n">
        <v>-661</v>
      </c>
      <c r="D42" s="5" t="n">
        <v>-87</v>
      </c>
    </row>
    <row r="43" spans="1:4">
      <c r="A43" s="4" t="s">
        <v>122</v>
      </c>
      <c r="B43" s="7" t="n">
        <v>-430545</v>
      </c>
      <c r="C43" s="7" t="n">
        <v>-2409609</v>
      </c>
      <c r="D43" s="7" t="n">
        <v>507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7</v>
      </c>
    </row>
    <row r="3" spans="1:4">
      <c r="A3" s="4" t="s">
        <v>454</v>
      </c>
    </row>
    <row r="4" spans="1:4">
      <c r="A4" s="3" t="s">
        <v>455</v>
      </c>
    </row>
    <row r="5" spans="1:4">
      <c r="A5" s="4" t="s">
        <v>456</v>
      </c>
      <c r="C5" s="4" t="s">
        <v>457</v>
      </c>
      <c r="D5" s="4" t="s">
        <v>458</v>
      </c>
    </row>
    <row r="6" spans="1:4">
      <c r="A6" s="4" t="s">
        <v>459</v>
      </c>
    </row>
    <row r="7" spans="1:4">
      <c r="A7" s="3" t="s">
        <v>455</v>
      </c>
    </row>
    <row r="8" spans="1:4">
      <c r="A8" s="4" t="s">
        <v>456</v>
      </c>
      <c r="B8" s="4" t="s">
        <v>460</v>
      </c>
      <c r="C8" s="4" t="s">
        <v>461</v>
      </c>
      <c r="D8" s="4" t="s">
        <v>458</v>
      </c>
    </row>
    <row r="9" spans="1:4">
      <c r="A9" s="4" t="s">
        <v>462</v>
      </c>
    </row>
    <row r="10" spans="1:4">
      <c r="A10" s="3" t="s">
        <v>455</v>
      </c>
    </row>
    <row r="11" spans="1:4">
      <c r="A11" s="4" t="s">
        <v>456</v>
      </c>
      <c r="D11" s="4" t="s">
        <v>3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87</v>
      </c>
    </row>
    <row r="3" spans="1:4">
      <c r="A3" s="3" t="s">
        <v>270</v>
      </c>
    </row>
    <row r="4" spans="1:4">
      <c r="A4" s="4" t="s">
        <v>464</v>
      </c>
      <c r="B4" s="7" t="n">
        <v>45139</v>
      </c>
      <c r="C4" s="7" t="n">
        <v>36341</v>
      </c>
      <c r="D4" s="7" t="n">
        <v>28805</v>
      </c>
    </row>
    <row r="5" spans="1:4">
      <c r="A5" s="4" t="s">
        <v>465</v>
      </c>
      <c r="B5" s="5" t="n">
        <v>-20616</v>
      </c>
      <c r="C5" s="5" t="n">
        <v>-16782</v>
      </c>
      <c r="D5" s="5" t="n">
        <v>-13804</v>
      </c>
    </row>
    <row r="6" spans="1:4">
      <c r="A6" s="4" t="s">
        <v>466</v>
      </c>
      <c r="B6" s="7" t="n">
        <v>24523</v>
      </c>
      <c r="C6" s="5" t="n">
        <v>19559</v>
      </c>
      <c r="D6" s="5" t="n">
        <v>15001</v>
      </c>
    </row>
    <row r="7" spans="1:4">
      <c r="A7" s="4" t="s">
        <v>467</v>
      </c>
      <c r="B7" s="5" t="n">
        <v>6600000</v>
      </c>
    </row>
    <row r="8" spans="1:4">
      <c r="A8" s="4" t="s">
        <v>276</v>
      </c>
    </row>
    <row r="9" spans="1:4">
      <c r="A9" s="3" t="s">
        <v>270</v>
      </c>
    </row>
    <row r="10" spans="1:4">
      <c r="A10" s="4" t="s">
        <v>464</v>
      </c>
      <c r="B10" s="7" t="n">
        <v>42574</v>
      </c>
      <c r="C10" s="7" t="n">
        <v>33538</v>
      </c>
      <c r="D10" s="7" t="n">
        <v>25748</v>
      </c>
    </row>
    <row r="11" spans="1:4">
      <c r="A11" s="4" t="s">
        <v>273</v>
      </c>
    </row>
    <row r="12" spans="1:4">
      <c r="A12" s="3" t="s">
        <v>270</v>
      </c>
    </row>
    <row r="13" spans="1:4">
      <c r="A13" s="4" t="s">
        <v>468</v>
      </c>
      <c r="B13" s="5" t="n">
        <v>478639</v>
      </c>
      <c r="C13" s="5" t="n">
        <v>471119</v>
      </c>
      <c r="D13" s="5" t="n">
        <v>486843</v>
      </c>
    </row>
    <row r="14" spans="1:4">
      <c r="A14" s="4" t="s">
        <v>469</v>
      </c>
      <c r="B14" s="8" t="n">
        <v>116.31</v>
      </c>
      <c r="C14" s="8" t="n">
        <v>99.29000000000001</v>
      </c>
      <c r="D14" s="8" t="n">
        <v>101.95</v>
      </c>
    </row>
    <row r="15" spans="1:4">
      <c r="A15" s="4" t="s">
        <v>470</v>
      </c>
    </row>
    <row r="16" spans="1:4">
      <c r="A16" s="3" t="s">
        <v>270</v>
      </c>
    </row>
    <row r="17" spans="1:4">
      <c r="A17" s="4" t="s">
        <v>464</v>
      </c>
      <c r="B17" s="7" t="n">
        <v>24183</v>
      </c>
      <c r="C17" s="7" t="n">
        <v>18991</v>
      </c>
      <c r="D17" s="7" t="n">
        <v>12141</v>
      </c>
    </row>
    <row r="18" spans="1:4">
      <c r="A18" s="4" t="s">
        <v>468</v>
      </c>
      <c r="B18" s="5" t="n">
        <v>269915</v>
      </c>
      <c r="C18" s="5" t="n">
        <v>263939</v>
      </c>
      <c r="D18" s="5" t="n">
        <v>316441</v>
      </c>
    </row>
    <row r="19" spans="1:4">
      <c r="A19" s="4" t="s">
        <v>469</v>
      </c>
      <c r="B19" s="8" t="n">
        <v>117.63</v>
      </c>
      <c r="C19" s="8" t="n">
        <v>87.12</v>
      </c>
      <c r="D19" s="8" t="n">
        <v>83.22</v>
      </c>
    </row>
    <row r="20" spans="1:4">
      <c r="A20" s="4" t="s">
        <v>471</v>
      </c>
      <c r="B20" s="4" t="s">
        <v>326</v>
      </c>
    </row>
    <row r="21" spans="1:4">
      <c r="A21" s="4" t="s">
        <v>472</v>
      </c>
    </row>
    <row r="22" spans="1:4">
      <c r="A22" s="3" t="s">
        <v>270</v>
      </c>
    </row>
    <row r="23" spans="1:4">
      <c r="A23" s="4" t="s">
        <v>473</v>
      </c>
      <c r="B23" s="4" t="s">
        <v>359</v>
      </c>
    </row>
    <row r="24" spans="1:4">
      <c r="A24" s="4" t="s">
        <v>474</v>
      </c>
    </row>
    <row r="25" spans="1:4">
      <c r="A25" s="3" t="s">
        <v>270</v>
      </c>
    </row>
    <row r="26" spans="1:4">
      <c r="A26" s="4" t="s">
        <v>473</v>
      </c>
      <c r="B26" s="4" t="s">
        <v>391</v>
      </c>
    </row>
    <row r="27" spans="1:4">
      <c r="A27" s="4" t="s">
        <v>475</v>
      </c>
    </row>
    <row r="28" spans="1:4">
      <c r="A28" s="3" t="s">
        <v>270</v>
      </c>
    </row>
    <row r="29" spans="1:4">
      <c r="A29" s="4" t="s">
        <v>464</v>
      </c>
      <c r="B29" s="7" t="n">
        <v>18391</v>
      </c>
      <c r="C29" s="7" t="n">
        <v>14547</v>
      </c>
      <c r="D29" s="7" t="n">
        <v>13607</v>
      </c>
    </row>
    <row r="30" spans="1:4">
      <c r="A30" s="4" t="s">
        <v>468</v>
      </c>
      <c r="B30" s="5" t="n">
        <v>208724</v>
      </c>
      <c r="C30" s="5" t="n">
        <v>207180</v>
      </c>
      <c r="D30" s="5" t="n">
        <v>170402</v>
      </c>
    </row>
    <row r="31" spans="1:4">
      <c r="A31" s="4" t="s">
        <v>469</v>
      </c>
      <c r="B31" s="8" t="n">
        <v>114.61</v>
      </c>
      <c r="C31" s="8" t="n">
        <v>114.8</v>
      </c>
      <c r="D31" s="8" t="n">
        <v>136.72</v>
      </c>
    </row>
    <row r="32" spans="1:4">
      <c r="A32" s="4" t="s">
        <v>476</v>
      </c>
    </row>
    <row r="33" spans="1:4">
      <c r="A33" s="3" t="s">
        <v>270</v>
      </c>
    </row>
    <row r="34" spans="1:4">
      <c r="A34" s="4" t="s">
        <v>471</v>
      </c>
      <c r="B34" s="4" t="s">
        <v>477</v>
      </c>
    </row>
    <row r="35" spans="1:4">
      <c r="A35" s="4" t="s">
        <v>478</v>
      </c>
    </row>
    <row r="36" spans="1:4">
      <c r="A36" s="3" t="s">
        <v>270</v>
      </c>
    </row>
    <row r="37" spans="1:4">
      <c r="A37" s="4" t="s">
        <v>471</v>
      </c>
      <c r="B37" s="4" t="s">
        <v>326</v>
      </c>
    </row>
    <row r="38" spans="1:4">
      <c r="A38" s="4" t="s">
        <v>279</v>
      </c>
    </row>
    <row r="39" spans="1:4">
      <c r="A39" s="3" t="s">
        <v>270</v>
      </c>
    </row>
    <row r="40" spans="1:4">
      <c r="A40" s="4" t="s">
        <v>464</v>
      </c>
      <c r="B40" s="7" t="n">
        <v>2565</v>
      </c>
      <c r="C40" s="7" t="n">
        <v>2803</v>
      </c>
      <c r="D40" s="7" t="n">
        <v>3057</v>
      </c>
    </row>
    <row r="41" spans="1:4">
      <c r="A41" s="4" t="s">
        <v>479</v>
      </c>
    </row>
    <row r="42" spans="1:4">
      <c r="A42" s="3" t="s">
        <v>270</v>
      </c>
    </row>
    <row r="43" spans="1:4">
      <c r="A43" s="4" t="s">
        <v>471</v>
      </c>
      <c r="B43" s="4" t="s">
        <v>477</v>
      </c>
    </row>
    <row r="44" spans="1:4">
      <c r="A44" s="4" t="s">
        <v>480</v>
      </c>
    </row>
    <row r="45" spans="1:4">
      <c r="A45" s="3" t="s">
        <v>270</v>
      </c>
    </row>
    <row r="46" spans="1:4">
      <c r="A46" s="4" t="s">
        <v>471</v>
      </c>
      <c r="B46" s="4" t="s">
        <v>3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7</v>
      </c>
    </row>
    <row r="3" spans="1:4">
      <c r="A3" s="4" t="s">
        <v>273</v>
      </c>
    </row>
    <row r="4" spans="1:4">
      <c r="A4" s="3" t="s">
        <v>482</v>
      </c>
    </row>
    <row r="5" spans="1:4">
      <c r="A5" s="4" t="s">
        <v>483</v>
      </c>
      <c r="B5" s="5" t="n">
        <v>478639</v>
      </c>
      <c r="C5" s="5" t="n">
        <v>471119</v>
      </c>
      <c r="D5" s="5" t="n">
        <v>486843</v>
      </c>
    </row>
    <row r="6" spans="1:4">
      <c r="A6" s="3" t="s">
        <v>484</v>
      </c>
    </row>
    <row r="7" spans="1:4">
      <c r="A7" s="4" t="s">
        <v>485</v>
      </c>
      <c r="B7" s="8" t="n">
        <v>116.31</v>
      </c>
      <c r="C7" s="8" t="n">
        <v>99.29000000000001</v>
      </c>
      <c r="D7" s="8" t="n">
        <v>101.95</v>
      </c>
    </row>
    <row r="8" spans="1:4">
      <c r="A8" s="4" t="s">
        <v>486</v>
      </c>
      <c r="B8" s="6" t="n">
        <v>67.90000000000001</v>
      </c>
      <c r="C8" s="6" t="n">
        <v>52.2</v>
      </c>
      <c r="D8" s="6" t="n">
        <v>34.1</v>
      </c>
    </row>
    <row r="9" spans="1:4">
      <c r="A9" s="4" t="s">
        <v>470</v>
      </c>
    </row>
    <row r="10" spans="1:4">
      <c r="A10" s="3" t="s">
        <v>482</v>
      </c>
    </row>
    <row r="11" spans="1:4">
      <c r="A11" s="4" t="s">
        <v>487</v>
      </c>
      <c r="B11" s="5" t="n">
        <v>829808</v>
      </c>
    </row>
    <row r="12" spans="1:4">
      <c r="A12" s="4" t="s">
        <v>488</v>
      </c>
      <c r="B12" s="5" t="n">
        <v>-287108</v>
      </c>
    </row>
    <row r="13" spans="1:4">
      <c r="A13" s="4" t="s">
        <v>483</v>
      </c>
      <c r="B13" s="5" t="n">
        <v>269915</v>
      </c>
      <c r="C13" s="5" t="n">
        <v>263939</v>
      </c>
      <c r="D13" s="5" t="n">
        <v>316441</v>
      </c>
    </row>
    <row r="14" spans="1:4">
      <c r="A14" s="4" t="s">
        <v>489</v>
      </c>
      <c r="B14" s="5" t="n">
        <v>-3345</v>
      </c>
    </row>
    <row r="15" spans="1:4">
      <c r="A15" s="4" t="s">
        <v>490</v>
      </c>
      <c r="B15" s="5" t="n">
        <v>809270</v>
      </c>
      <c r="C15" s="5" t="n">
        <v>829808</v>
      </c>
    </row>
    <row r="16" spans="1:4">
      <c r="A16" s="3" t="s">
        <v>484</v>
      </c>
    </row>
    <row r="17" spans="1:4">
      <c r="A17" s="4" t="s">
        <v>491</v>
      </c>
      <c r="B17" s="8" t="n">
        <v>82.98999999999999</v>
      </c>
    </row>
    <row r="18" spans="1:4">
      <c r="A18" s="4" t="s">
        <v>492</v>
      </c>
      <c r="B18" s="9" t="n">
        <v>81.53</v>
      </c>
    </row>
    <row r="19" spans="1:4">
      <c r="A19" s="4" t="s">
        <v>485</v>
      </c>
      <c r="B19" s="9" t="n">
        <v>117.63</v>
      </c>
      <c r="C19" s="8" t="n">
        <v>87.12</v>
      </c>
      <c r="D19" s="8" t="n">
        <v>83.22</v>
      </c>
    </row>
    <row r="20" spans="1:4">
      <c r="A20" s="4" t="s">
        <v>493</v>
      </c>
      <c r="B20" s="9" t="n">
        <v>87.14</v>
      </c>
    </row>
    <row r="21" spans="1:4">
      <c r="A21" s="4" t="s">
        <v>494</v>
      </c>
      <c r="B21" s="8" t="n">
        <v>96.41</v>
      </c>
      <c r="C21" s="8" t="n">
        <v>82.98999999999999</v>
      </c>
    </row>
    <row r="22" spans="1:4">
      <c r="A22" s="4" t="s">
        <v>475</v>
      </c>
    </row>
    <row r="23" spans="1:4">
      <c r="A23" s="3" t="s">
        <v>482</v>
      </c>
    </row>
    <row r="24" spans="1:4">
      <c r="A24" s="4" t="s">
        <v>487</v>
      </c>
      <c r="B24" s="5" t="n">
        <v>998182</v>
      </c>
    </row>
    <row r="25" spans="1:4">
      <c r="A25" s="4" t="s">
        <v>488</v>
      </c>
      <c r="B25" s="5" t="n">
        <v>-243313</v>
      </c>
    </row>
    <row r="26" spans="1:4">
      <c r="A26" s="4" t="s">
        <v>483</v>
      </c>
      <c r="B26" s="5" t="n">
        <v>208724</v>
      </c>
      <c r="C26" s="5" t="n">
        <v>207180</v>
      </c>
      <c r="D26" s="5" t="n">
        <v>170402</v>
      </c>
    </row>
    <row r="27" spans="1:4">
      <c r="A27" s="4" t="s">
        <v>489</v>
      </c>
      <c r="B27" s="5" t="n">
        <v>-28870</v>
      </c>
    </row>
    <row r="28" spans="1:4">
      <c r="A28" s="4" t="s">
        <v>490</v>
      </c>
      <c r="B28" s="5" t="n">
        <v>934723</v>
      </c>
      <c r="C28" s="5" t="n">
        <v>998182</v>
      </c>
    </row>
    <row r="29" spans="1:4">
      <c r="A29" s="3" t="s">
        <v>484</v>
      </c>
    </row>
    <row r="30" spans="1:4">
      <c r="A30" s="4" t="s">
        <v>491</v>
      </c>
      <c r="B30" s="8" t="n">
        <v>91.37</v>
      </c>
    </row>
    <row r="31" spans="1:4">
      <c r="A31" s="4" t="s">
        <v>492</v>
      </c>
      <c r="B31" s="9" t="n">
        <v>92.37</v>
      </c>
    </row>
    <row r="32" spans="1:4">
      <c r="A32" s="4" t="s">
        <v>485</v>
      </c>
      <c r="B32" s="9" t="n">
        <v>114.61</v>
      </c>
      <c r="C32" s="8" t="n">
        <v>114.8</v>
      </c>
      <c r="D32" s="8" t="n">
        <v>136.72</v>
      </c>
    </row>
    <row r="33" spans="1:4">
      <c r="A33" s="4" t="s">
        <v>493</v>
      </c>
      <c r="B33" s="9" t="n">
        <v>110.84</v>
      </c>
    </row>
    <row r="34" spans="1:4">
      <c r="A34" s="4" t="s">
        <v>494</v>
      </c>
      <c r="B34" s="8" t="n">
        <v>96.56999999999999</v>
      </c>
      <c r="C34" s="8" t="n">
        <v>91.37</v>
      </c>
    </row>
    <row r="35" spans="1:4">
      <c r="A35" s="4" t="s">
        <v>495</v>
      </c>
    </row>
    <row r="36" spans="1:4">
      <c r="A36" s="3" t="s">
        <v>482</v>
      </c>
    </row>
    <row r="37" spans="1:4">
      <c r="A37" s="4" t="s">
        <v>487</v>
      </c>
      <c r="B37" s="5" t="n">
        <v>8838</v>
      </c>
    </row>
    <row r="38" spans="1:4">
      <c r="A38" s="4" t="s">
        <v>490</v>
      </c>
      <c r="B38" s="5" t="n">
        <v>8838</v>
      </c>
      <c r="C38" s="5" t="n">
        <v>88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6</v>
      </c>
      <c r="B1" s="2" t="s">
        <v>1</v>
      </c>
    </row>
    <row r="2" spans="1:4">
      <c r="B2" s="2" t="s">
        <v>2</v>
      </c>
      <c r="C2" s="2" t="s">
        <v>30</v>
      </c>
      <c r="D2" s="2" t="s">
        <v>87</v>
      </c>
    </row>
    <row r="3" spans="1:4">
      <c r="A3" s="4" t="s">
        <v>276</v>
      </c>
    </row>
    <row r="4" spans="1:4">
      <c r="A4" s="3" t="s">
        <v>270</v>
      </c>
    </row>
    <row r="5" spans="1:4">
      <c r="A5" s="4" t="s">
        <v>497</v>
      </c>
      <c r="B5" s="7" t="n">
        <v>96000</v>
      </c>
    </row>
    <row r="6" spans="1:4">
      <c r="A6" s="4" t="s">
        <v>498</v>
      </c>
      <c r="B6" s="4" t="s">
        <v>499</v>
      </c>
    </row>
    <row r="7" spans="1:4">
      <c r="A7" s="4" t="s">
        <v>495</v>
      </c>
    </row>
    <row r="8" spans="1:4">
      <c r="A8" s="3" t="s">
        <v>270</v>
      </c>
    </row>
    <row r="9" spans="1:4">
      <c r="A9" s="4" t="s">
        <v>500</v>
      </c>
      <c r="B9" s="5" t="n">
        <v>8838</v>
      </c>
      <c r="C9" s="5" t="n">
        <v>8838</v>
      </c>
    </row>
    <row r="10" spans="1:4">
      <c r="A10" s="4" t="s">
        <v>279</v>
      </c>
    </row>
    <row r="11" spans="1:4">
      <c r="A11" s="3" t="s">
        <v>270</v>
      </c>
    </row>
    <row r="12" spans="1:4">
      <c r="A12" s="4" t="s">
        <v>497</v>
      </c>
      <c r="B12" s="7" t="n">
        <v>3600</v>
      </c>
    </row>
    <row r="13" spans="1:4">
      <c r="A13" s="4" t="s">
        <v>498</v>
      </c>
      <c r="B13" s="4" t="s">
        <v>501</v>
      </c>
    </row>
    <row r="14" spans="1:4">
      <c r="A14" s="3" t="s">
        <v>502</v>
      </c>
    </row>
    <row r="15" spans="1:4">
      <c r="A15" s="4" t="s">
        <v>503</v>
      </c>
      <c r="B15" s="5" t="n">
        <v>299229</v>
      </c>
    </row>
    <row r="16" spans="1:4">
      <c r="A16" s="4" t="s">
        <v>483</v>
      </c>
      <c r="B16" s="5" t="n">
        <v>89850</v>
      </c>
      <c r="C16" s="5" t="n">
        <v>69000</v>
      </c>
      <c r="D16" s="5" t="n">
        <v>82500</v>
      </c>
    </row>
    <row r="17" spans="1:4">
      <c r="A17" s="4" t="s">
        <v>504</v>
      </c>
      <c r="B17" s="5" t="n">
        <v>-63727</v>
      </c>
      <c r="C17" s="5" t="n">
        <v>-141517</v>
      </c>
      <c r="D17" s="5" t="n">
        <v>-211258</v>
      </c>
    </row>
    <row r="18" spans="1:4">
      <c r="A18" s="4" t="s">
        <v>489</v>
      </c>
      <c r="B18" s="5" t="n">
        <v>-1997</v>
      </c>
    </row>
    <row r="19" spans="1:4">
      <c r="A19" s="4" t="s">
        <v>505</v>
      </c>
      <c r="B19" s="5" t="n">
        <v>-15545</v>
      </c>
    </row>
    <row r="20" spans="1:4">
      <c r="A20" s="4" t="s">
        <v>506</v>
      </c>
      <c r="B20" s="5" t="n">
        <v>307810</v>
      </c>
      <c r="C20" s="5" t="n">
        <v>299229</v>
      </c>
    </row>
    <row r="21" spans="1:4">
      <c r="A21" s="4" t="s">
        <v>507</v>
      </c>
      <c r="B21" s="5" t="n">
        <v>159449</v>
      </c>
    </row>
    <row r="22" spans="1:4">
      <c r="A22" s="3" t="s">
        <v>508</v>
      </c>
    </row>
    <row r="23" spans="1:4">
      <c r="A23" s="4" t="s">
        <v>509</v>
      </c>
      <c r="B23" s="8" t="n">
        <v>93.76000000000001</v>
      </c>
    </row>
    <row r="24" spans="1:4">
      <c r="A24" s="4" t="s">
        <v>510</v>
      </c>
      <c r="B24" s="9" t="n">
        <v>114.07</v>
      </c>
      <c r="C24" s="8" t="n">
        <v>115.28</v>
      </c>
      <c r="D24" s="8" t="n">
        <v>139.02</v>
      </c>
    </row>
    <row r="25" spans="1:4">
      <c r="A25" s="4" t="s">
        <v>511</v>
      </c>
      <c r="B25" s="9" t="n">
        <v>75.37</v>
      </c>
    </row>
    <row r="26" spans="1:4">
      <c r="A26" s="4" t="s">
        <v>512</v>
      </c>
      <c r="B26" s="9" t="n">
        <v>139.02</v>
      </c>
    </row>
    <row r="27" spans="1:4">
      <c r="A27" s="4" t="s">
        <v>513</v>
      </c>
      <c r="B27" s="5" t="n">
        <v>123</v>
      </c>
    </row>
    <row r="28" spans="1:4">
      <c r="A28" s="4" t="s">
        <v>514</v>
      </c>
      <c r="B28" s="9" t="n">
        <v>101.72</v>
      </c>
      <c r="C28" s="8" t="n">
        <v>93.76000000000001</v>
      </c>
    </row>
    <row r="29" spans="1:4">
      <c r="A29" s="4" t="s">
        <v>515</v>
      </c>
      <c r="B29" s="8" t="n">
        <v>86.98999999999999</v>
      </c>
    </row>
    <row r="30" spans="1:4">
      <c r="A30" s="3" t="s">
        <v>516</v>
      </c>
    </row>
    <row r="31" spans="1:4">
      <c r="A31" s="4" t="s">
        <v>517</v>
      </c>
      <c r="B31" s="4" t="s">
        <v>518</v>
      </c>
    </row>
    <row r="32" spans="1:4">
      <c r="A32" s="4" t="s">
        <v>519</v>
      </c>
      <c r="B32" s="4" t="s">
        <v>520</v>
      </c>
    </row>
    <row r="33" spans="1:4">
      <c r="A33" s="3" t="s">
        <v>521</v>
      </c>
    </row>
    <row r="34" spans="1:4">
      <c r="A34" s="4" t="s">
        <v>522</v>
      </c>
      <c r="B34" s="7" t="n">
        <v>10846</v>
      </c>
    </row>
    <row r="35" spans="1:4">
      <c r="A35" s="4" t="s">
        <v>523</v>
      </c>
      <c r="B35" s="7" t="n">
        <v>7996</v>
      </c>
    </row>
    <row r="36" spans="1:4">
      <c r="A36" s="3" t="s">
        <v>524</v>
      </c>
    </row>
    <row r="37" spans="1:4">
      <c r="A37" s="4" t="s">
        <v>525</v>
      </c>
      <c r="B37" s="5" t="n">
        <v>63727</v>
      </c>
      <c r="C37" s="5" t="n">
        <v>141517</v>
      </c>
      <c r="D37" s="5" t="n">
        <v>211258</v>
      </c>
    </row>
    <row r="38" spans="1:4">
      <c r="A38" s="4" t="s">
        <v>526</v>
      </c>
      <c r="B38" s="7" t="n">
        <v>4804</v>
      </c>
      <c r="C38" s="7" t="n">
        <v>8451</v>
      </c>
      <c r="D38" s="7" t="n">
        <v>11898</v>
      </c>
    </row>
    <row r="39" spans="1:4">
      <c r="A39" s="4" t="s">
        <v>527</v>
      </c>
      <c r="C39" s="5" t="n">
        <v>4442</v>
      </c>
    </row>
    <row r="40" spans="1:4">
      <c r="A40" s="4" t="s">
        <v>528</v>
      </c>
      <c r="B40" s="5" t="n">
        <v>2994</v>
      </c>
      <c r="C40" s="5" t="n">
        <v>7467</v>
      </c>
      <c r="D40" s="5" t="n">
        <v>15384</v>
      </c>
    </row>
    <row r="41" spans="1:4">
      <c r="A41" s="4" t="s">
        <v>529</v>
      </c>
      <c r="B41" s="7" t="n">
        <v>2486</v>
      </c>
      <c r="C41" s="7" t="n">
        <v>2734</v>
      </c>
      <c r="D41" s="7" t="n">
        <v>4419</v>
      </c>
    </row>
    <row r="42" spans="1:4">
      <c r="A42" s="4" t="s">
        <v>510</v>
      </c>
      <c r="B42" s="8" t="n">
        <v>33.38</v>
      </c>
      <c r="C42" s="8" t="n">
        <v>37.56</v>
      </c>
      <c r="D42" s="8" t="n">
        <v>41.69</v>
      </c>
    </row>
    <row r="43" spans="1:4">
      <c r="A43" s="3" t="s">
        <v>530</v>
      </c>
    </row>
    <row r="44" spans="1:4">
      <c r="A44" s="4" t="s">
        <v>531</v>
      </c>
      <c r="B44" s="5" t="n">
        <v>157041</v>
      </c>
    </row>
    <row r="45" spans="1:4">
      <c r="A45" s="4" t="s">
        <v>483</v>
      </c>
      <c r="B45" s="5" t="n">
        <v>89850</v>
      </c>
      <c r="C45" s="5" t="n">
        <v>69000</v>
      </c>
      <c r="D45" s="5" t="n">
        <v>82500</v>
      </c>
    </row>
    <row r="46" spans="1:4">
      <c r="A46" s="4" t="s">
        <v>488</v>
      </c>
      <c r="B46" s="5" t="n">
        <v>-82985</v>
      </c>
    </row>
    <row r="47" spans="1:4">
      <c r="A47" s="4" t="s">
        <v>505</v>
      </c>
      <c r="B47" s="5" t="n">
        <v>-15545</v>
      </c>
    </row>
    <row r="48" spans="1:4">
      <c r="A48" s="4" t="s">
        <v>532</v>
      </c>
      <c r="B48" s="5" t="n">
        <v>148361</v>
      </c>
      <c r="C48" s="5" t="n">
        <v>157041</v>
      </c>
    </row>
    <row r="49" spans="1:4">
      <c r="A49" s="3" t="s">
        <v>533</v>
      </c>
    </row>
    <row r="50" spans="1:4">
      <c r="A50" s="4" t="s">
        <v>534</v>
      </c>
      <c r="B50" s="8" t="n">
        <v>34.77</v>
      </c>
    </row>
    <row r="51" spans="1:4">
      <c r="A51" s="4" t="s">
        <v>510</v>
      </c>
      <c r="B51" s="9" t="n">
        <v>33.38</v>
      </c>
      <c r="C51" s="8" t="n">
        <v>37.56</v>
      </c>
      <c r="D51" s="8" t="n">
        <v>41.69</v>
      </c>
    </row>
    <row r="52" spans="1:4">
      <c r="A52" s="4" t="s">
        <v>535</v>
      </c>
      <c r="B52" s="9" t="n">
        <v>29.95</v>
      </c>
    </row>
    <row r="53" spans="1:4">
      <c r="A53" s="4" t="s">
        <v>513</v>
      </c>
      <c r="B53" s="9" t="n">
        <v>19.7</v>
      </c>
    </row>
    <row r="54" spans="1:4">
      <c r="A54" s="4" t="s">
        <v>536</v>
      </c>
      <c r="B54" s="9" t="n">
        <v>35.58</v>
      </c>
      <c r="C54" s="9" t="n">
        <v>34.77</v>
      </c>
    </row>
    <row r="55" spans="1:4">
      <c r="A55" s="3" t="s">
        <v>537</v>
      </c>
    </row>
    <row r="56" spans="1:4">
      <c r="A56" s="4" t="s">
        <v>538</v>
      </c>
      <c r="B56" s="9" t="n">
        <v>111.58</v>
      </c>
    </row>
    <row r="57" spans="1:4">
      <c r="A57" s="4" t="s">
        <v>510</v>
      </c>
      <c r="B57" s="9" t="n">
        <v>114.07</v>
      </c>
    </row>
    <row r="58" spans="1:4">
      <c r="A58" s="4" t="s">
        <v>535</v>
      </c>
      <c r="B58" s="9" t="n">
        <v>101.46</v>
      </c>
    </row>
    <row r="59" spans="1:4">
      <c r="A59" s="4" t="s">
        <v>513</v>
      </c>
      <c r="B59" s="5" t="n">
        <v>123</v>
      </c>
    </row>
    <row r="60" spans="1:4">
      <c r="A60" s="4" t="s">
        <v>539</v>
      </c>
      <c r="B60" s="8" t="n">
        <v>117.55</v>
      </c>
      <c r="C60" s="8" t="n">
        <v>111.58</v>
      </c>
    </row>
    <row r="61" spans="1:4">
      <c r="A61" s="3" t="s">
        <v>540</v>
      </c>
    </row>
    <row r="62" spans="1:4">
      <c r="A62" s="4" t="s">
        <v>483</v>
      </c>
      <c r="B62" s="5" t="n">
        <v>89850</v>
      </c>
      <c r="C62" s="5" t="n">
        <v>69000</v>
      </c>
      <c r="D62" s="5" t="n">
        <v>82500</v>
      </c>
    </row>
    <row r="63" spans="1:4">
      <c r="A63" s="4" t="s">
        <v>541</v>
      </c>
      <c r="B63" s="8" t="n">
        <v>33.38</v>
      </c>
      <c r="C63" s="8" t="n">
        <v>37.56</v>
      </c>
      <c r="D63" s="8" t="n">
        <v>41.69</v>
      </c>
    </row>
    <row r="64" spans="1:4">
      <c r="A64" s="4" t="s">
        <v>542</v>
      </c>
      <c r="B64" s="8" t="n">
        <v>114.07</v>
      </c>
      <c r="C64" s="8" t="n">
        <v>115.28</v>
      </c>
      <c r="D64" s="8" t="n">
        <v>139.02</v>
      </c>
    </row>
    <row r="65" spans="1:4">
      <c r="A65" s="4" t="s">
        <v>543</v>
      </c>
      <c r="B65" s="7" t="n">
        <v>2999</v>
      </c>
      <c r="C65" s="7" t="n">
        <v>2592</v>
      </c>
      <c r="D65" s="7" t="n">
        <v>3439</v>
      </c>
    </row>
    <row r="66" spans="1:4">
      <c r="A66" s="4" t="s">
        <v>544</v>
      </c>
      <c r="B66" s="4" t="s">
        <v>545</v>
      </c>
      <c r="C66" s="4" t="s">
        <v>477</v>
      </c>
      <c r="D66" s="4" t="s">
        <v>545</v>
      </c>
    </row>
    <row r="67" spans="1:4">
      <c r="A67" s="4" t="s">
        <v>546</v>
      </c>
      <c r="B67" s="4" t="s">
        <v>547</v>
      </c>
      <c r="C67" s="4" t="s">
        <v>548</v>
      </c>
      <c r="D67" s="4" t="s">
        <v>547</v>
      </c>
    </row>
    <row r="68" spans="1:4">
      <c r="A68" s="4" t="s">
        <v>549</v>
      </c>
      <c r="B68" s="4" t="s">
        <v>550</v>
      </c>
      <c r="C68" s="4" t="s">
        <v>551</v>
      </c>
      <c r="D68" s="4" t="s">
        <v>552</v>
      </c>
    </row>
    <row r="69" spans="1:4">
      <c r="A69" s="4" t="s">
        <v>553</v>
      </c>
      <c r="B69" s="4" t="s">
        <v>554</v>
      </c>
      <c r="C69" s="4" t="s">
        <v>555</v>
      </c>
      <c r="D69" s="4" t="s">
        <v>556</v>
      </c>
    </row>
    <row r="70" spans="1:4">
      <c r="A70" s="4" t="s">
        <v>557</v>
      </c>
    </row>
    <row r="71" spans="1:4">
      <c r="A71" s="3" t="s">
        <v>524</v>
      </c>
    </row>
    <row r="72" spans="1:4">
      <c r="A72" s="4" t="s">
        <v>471</v>
      </c>
      <c r="B72" s="4" t="s">
        <v>477</v>
      </c>
    </row>
    <row r="73" spans="1:4">
      <c r="A73" s="4" t="s">
        <v>558</v>
      </c>
      <c r="B73" s="4" t="s">
        <v>559</v>
      </c>
    </row>
    <row r="74" spans="1:4">
      <c r="A74" s="4" t="s">
        <v>560</v>
      </c>
    </row>
    <row r="75" spans="1:4">
      <c r="A75" s="3" t="s">
        <v>524</v>
      </c>
    </row>
    <row r="76" spans="1:4">
      <c r="A76" s="4" t="s">
        <v>471</v>
      </c>
      <c r="B76" s="4" t="s">
        <v>326</v>
      </c>
    </row>
    <row r="77" spans="1:4">
      <c r="A77" s="4" t="s">
        <v>558</v>
      </c>
      <c r="B77" s="4" t="s">
        <v>5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87</v>
      </c>
    </row>
    <row r="3" spans="1:4">
      <c r="A3" s="3" t="s">
        <v>199</v>
      </c>
    </row>
    <row r="4" spans="1:4">
      <c r="A4" s="4" t="s">
        <v>563</v>
      </c>
      <c r="B4" s="6" t="n">
        <v>6.7</v>
      </c>
      <c r="C4" s="6" t="n">
        <v>6.4</v>
      </c>
      <c r="D4" s="7" t="n">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87</v>
      </c>
    </row>
    <row r="3" spans="1:4">
      <c r="A3" s="3" t="s">
        <v>565</v>
      </c>
    </row>
    <row r="4" spans="1:4">
      <c r="A4" s="4" t="s">
        <v>112</v>
      </c>
      <c r="B4" s="7" t="n">
        <v>-431049</v>
      </c>
      <c r="C4" s="7" t="n">
        <v>-2408948</v>
      </c>
      <c r="D4" s="7" t="n">
        <v>507204</v>
      </c>
    </row>
    <row r="5" spans="1:4">
      <c r="A5" s="4" t="s">
        <v>566</v>
      </c>
      <c r="D5" s="5" t="n">
        <v>-9906</v>
      </c>
    </row>
    <row r="6" spans="1:4">
      <c r="A6" s="4" t="s">
        <v>567</v>
      </c>
      <c r="B6" s="5" t="n">
        <v>-431049</v>
      </c>
      <c r="C6" s="5" t="n">
        <v>-2408948</v>
      </c>
      <c r="D6" s="5" t="n">
        <v>497298</v>
      </c>
    </row>
    <row r="7" spans="1:4">
      <c r="A7" s="3" t="s">
        <v>568</v>
      </c>
    </row>
    <row r="8" spans="1:4">
      <c r="A8" s="4" t="s">
        <v>112</v>
      </c>
      <c r="B8" s="5" t="n">
        <v>-431049</v>
      </c>
      <c r="C8" s="5" t="n">
        <v>-2408948</v>
      </c>
      <c r="D8" s="5" t="n">
        <v>507204</v>
      </c>
    </row>
    <row r="9" spans="1:4">
      <c r="A9" s="4" t="s">
        <v>566</v>
      </c>
      <c r="D9" s="5" t="n">
        <v>-9891</v>
      </c>
    </row>
    <row r="10" spans="1:4">
      <c r="A10" s="4" t="s">
        <v>567</v>
      </c>
      <c r="B10" s="7" t="n">
        <v>-431049</v>
      </c>
      <c r="C10" s="7" t="n">
        <v>-2408948</v>
      </c>
      <c r="D10" s="7" t="n">
        <v>497313</v>
      </c>
    </row>
    <row r="11" spans="1:4">
      <c r="A11" s="3" t="s">
        <v>569</v>
      </c>
    </row>
    <row r="12" spans="1:4">
      <c r="A12" s="4" t="s">
        <v>570</v>
      </c>
      <c r="B12" s="5" t="n">
        <v>93379</v>
      </c>
      <c r="C12" s="5" t="n">
        <v>92992</v>
      </c>
      <c r="D12" s="5" t="n">
        <v>85679</v>
      </c>
    </row>
    <row r="13" spans="1:4">
      <c r="A13" s="4" t="s">
        <v>571</v>
      </c>
      <c r="D13" s="5" t="n">
        <v>131</v>
      </c>
    </row>
    <row r="14" spans="1:4">
      <c r="A14" s="4" t="s">
        <v>572</v>
      </c>
      <c r="B14" s="5" t="n">
        <v>93379</v>
      </c>
      <c r="C14" s="5" t="n">
        <v>92992</v>
      </c>
      <c r="D14" s="5" t="n">
        <v>85810</v>
      </c>
    </row>
    <row r="15" spans="1:4">
      <c r="A15" s="4" t="s">
        <v>573</v>
      </c>
      <c r="B15" s="5" t="n">
        <v>2061</v>
      </c>
      <c r="C15" s="5" t="n">
        <v>2136</v>
      </c>
      <c r="D15" s="5" t="n">
        <v>94</v>
      </c>
    </row>
    <row r="16" spans="1:4">
      <c r="A16" s="3" t="s">
        <v>574</v>
      </c>
    </row>
    <row r="17" spans="1:4">
      <c r="A17" s="4" t="s">
        <v>575</v>
      </c>
      <c r="B17" s="8" t="n">
        <v>-4.62</v>
      </c>
      <c r="C17" s="8" t="n">
        <v>-25.92</v>
      </c>
      <c r="D17" s="8" t="n">
        <v>5.79</v>
      </c>
    </row>
    <row r="18" spans="1:4">
      <c r="A18" s="4" t="s">
        <v>576</v>
      </c>
      <c r="B18" s="8" t="n">
        <v>-4.62</v>
      </c>
      <c r="C18" s="8" t="n">
        <v>-25.92</v>
      </c>
      <c r="D18" s="8" t="n">
        <v>5.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77</v>
      </c>
      <c r="B1" s="2" t="s">
        <v>1</v>
      </c>
    </row>
    <row r="2" spans="1:5">
      <c r="B2" s="2" t="s">
        <v>2</v>
      </c>
      <c r="C2" s="2" t="s">
        <v>30</v>
      </c>
      <c r="D2" s="2" t="s">
        <v>2</v>
      </c>
      <c r="E2" s="2" t="s">
        <v>30</v>
      </c>
    </row>
    <row r="3" spans="1:5">
      <c r="A3" s="3" t="s">
        <v>205</v>
      </c>
    </row>
    <row r="4" spans="1:5">
      <c r="A4" s="4" t="s">
        <v>578</v>
      </c>
      <c r="B4" s="7" t="n">
        <v>164105</v>
      </c>
      <c r="C4" s="7" t="n">
        <v>173008</v>
      </c>
    </row>
    <row r="5" spans="1:5">
      <c r="A5" s="4" t="s">
        <v>579</v>
      </c>
      <c r="B5" s="5" t="n">
        <v>3914</v>
      </c>
      <c r="C5" s="5" t="n">
        <v>4114</v>
      </c>
    </row>
    <row r="6" spans="1:5">
      <c r="A6" s="4" t="s">
        <v>580</v>
      </c>
      <c r="B6" s="5" t="n">
        <v>-24108</v>
      </c>
      <c r="C6" s="5" t="n">
        <v>-25061</v>
      </c>
    </row>
    <row r="7" spans="1:5">
      <c r="A7" s="4" t="s">
        <v>581</v>
      </c>
      <c r="B7" s="5" t="n">
        <v>7595</v>
      </c>
      <c r="C7" s="5" t="n">
        <v>7682</v>
      </c>
    </row>
    <row r="8" spans="1:5">
      <c r="A8" s="4" t="s">
        <v>582</v>
      </c>
      <c r="B8" s="5" t="n">
        <v>3017</v>
      </c>
      <c r="C8" s="5" t="n">
        <v>4362</v>
      </c>
    </row>
    <row r="9" spans="1:5">
      <c r="A9" s="4" t="s">
        <v>583</v>
      </c>
      <c r="B9" s="5" t="n">
        <v>164105</v>
      </c>
      <c r="C9" s="5" t="n">
        <v>173008</v>
      </c>
      <c r="D9" s="7" t="n">
        <v>154523</v>
      </c>
      <c r="E9" s="7" t="n">
        <v>164105</v>
      </c>
    </row>
    <row r="10" spans="1:5">
      <c r="A10" s="4" t="s">
        <v>584</v>
      </c>
      <c r="D10" s="5" t="n">
        <v>-13753</v>
      </c>
      <c r="E10" s="5" t="n">
        <v>-10248</v>
      </c>
    </row>
    <row r="11" spans="1:5">
      <c r="A11" s="4" t="s">
        <v>585</v>
      </c>
      <c r="D11" s="7" t="n">
        <v>140770</v>
      </c>
      <c r="E11" s="7" t="n">
        <v>153857</v>
      </c>
    </row>
    <row r="12" spans="1:5">
      <c r="A12" s="4" t="s">
        <v>586</v>
      </c>
      <c r="B12" s="7" t="n">
        <v>14900</v>
      </c>
      <c r="C12" s="7" t="n">
        <v>13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87</v>
      </c>
    </row>
    <row r="3" spans="1:4">
      <c r="A3" s="3" t="s">
        <v>588</v>
      </c>
    </row>
    <row r="4" spans="1:4">
      <c r="A4" s="4" t="s">
        <v>589</v>
      </c>
      <c r="C4" s="7" t="n">
        <v>14417</v>
      </c>
    </row>
    <row r="5" spans="1:4">
      <c r="A5" s="4" t="s">
        <v>590</v>
      </c>
      <c r="B5" s="7" t="n">
        <v>-1115</v>
      </c>
      <c r="C5" s="5" t="n">
        <v>293</v>
      </c>
      <c r="D5" s="7" t="n">
        <v>404</v>
      </c>
    </row>
    <row r="6" spans="1:4">
      <c r="A6" s="4" t="s">
        <v>591</v>
      </c>
      <c r="B6" s="5" t="n">
        <v>-1115</v>
      </c>
      <c r="C6" s="5" t="n">
        <v>14710</v>
      </c>
      <c r="D6" s="5" t="n">
        <v>404</v>
      </c>
    </row>
    <row r="7" spans="1:4">
      <c r="A7" s="3" t="s">
        <v>592</v>
      </c>
    </row>
    <row r="8" spans="1:4">
      <c r="A8" s="4" t="s">
        <v>593</v>
      </c>
      <c r="B8" s="5" t="n">
        <v>-213508</v>
      </c>
      <c r="C8" s="5" t="n">
        <v>-1294194</v>
      </c>
      <c r="D8" s="5" t="n">
        <v>282729</v>
      </c>
    </row>
    <row r="9" spans="1:4">
      <c r="A9" s="4" t="s">
        <v>594</v>
      </c>
      <c r="B9" s="5" t="n">
        <v>-12592</v>
      </c>
      <c r="C9" s="5" t="n">
        <v>-93952</v>
      </c>
      <c r="D9" s="5" t="n">
        <v>15564</v>
      </c>
    </row>
    <row r="10" spans="1:4">
      <c r="A10" s="4" t="s">
        <v>65</v>
      </c>
      <c r="B10" s="5" t="n">
        <v>-226100</v>
      </c>
      <c r="C10" s="5" t="n">
        <v>-1388146</v>
      </c>
      <c r="D10" s="5" t="n">
        <v>298293</v>
      </c>
    </row>
    <row r="11" spans="1:4">
      <c r="A11" s="4" t="s">
        <v>595</v>
      </c>
      <c r="B11" s="7" t="n">
        <v>-227215</v>
      </c>
      <c r="C11" s="7" t="n">
        <v>-1373436</v>
      </c>
      <c r="D11" s="7" t="n">
        <v>2986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7</v>
      </c>
    </row>
    <row r="3" spans="1:4">
      <c r="A3" s="3" t="s">
        <v>597</v>
      </c>
    </row>
    <row r="4" spans="1:4">
      <c r="A4" s="4" t="s">
        <v>598</v>
      </c>
      <c r="B4" s="7" t="n">
        <v>-230393</v>
      </c>
      <c r="C4" s="7" t="n">
        <v>-1323834</v>
      </c>
      <c r="D4" s="7" t="n">
        <v>282066</v>
      </c>
    </row>
    <row r="5" spans="1:4">
      <c r="A5" s="4" t="s">
        <v>599</v>
      </c>
      <c r="B5" s="5" t="n">
        <v>-10780</v>
      </c>
      <c r="C5" s="5" t="n">
        <v>-60634</v>
      </c>
      <c r="D5" s="5" t="n">
        <v>15826</v>
      </c>
    </row>
    <row r="6" spans="1:4">
      <c r="A6" s="4" t="s">
        <v>600</v>
      </c>
      <c r="B6" s="5" t="n">
        <v>7181</v>
      </c>
      <c r="C6" s="5" t="n">
        <v>5997</v>
      </c>
    </row>
    <row r="7" spans="1:4">
      <c r="A7" s="4" t="s">
        <v>601</v>
      </c>
      <c r="B7" s="5" t="n">
        <v>5296</v>
      </c>
      <c r="C7" s="5" t="n">
        <v>5035</v>
      </c>
      <c r="D7" s="5" t="n">
        <v>805</v>
      </c>
    </row>
    <row r="8" spans="1:4">
      <c r="A8" s="4" t="s">
        <v>602</v>
      </c>
      <c r="B8" s="5" t="n">
        <v>1481</v>
      </c>
    </row>
    <row r="9" spans="1:4">
      <c r="A9" s="4" t="s">
        <v>595</v>
      </c>
      <c r="B9" s="7" t="n">
        <v>-227215</v>
      </c>
      <c r="C9" s="7" t="n">
        <v>-1373436</v>
      </c>
      <c r="D9" s="7" t="n">
        <v>2986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58306</v>
      </c>
      <c r="C3" s="7" t="n">
        <v>32084</v>
      </c>
    </row>
    <row r="4" spans="1:3">
      <c r="A4" s="4" t="s">
        <v>606</v>
      </c>
      <c r="B4" s="5" t="n">
        <v>399912</v>
      </c>
      <c r="C4" s="5" t="n">
        <v>305506</v>
      </c>
    </row>
    <row r="5" spans="1:3">
      <c r="A5" s="4" t="s">
        <v>607</v>
      </c>
      <c r="B5" s="5" t="n">
        <v>6016</v>
      </c>
      <c r="C5" s="5" t="n">
        <v>6016</v>
      </c>
    </row>
    <row r="6" spans="1:3">
      <c r="A6" s="4" t="s">
        <v>608</v>
      </c>
      <c r="B6" s="5" t="n">
        <v>464234</v>
      </c>
      <c r="C6" s="5" t="n">
        <v>343606</v>
      </c>
    </row>
    <row r="7" spans="1:3">
      <c r="A7" s="3" t="s">
        <v>609</v>
      </c>
    </row>
    <row r="8" spans="1:3">
      <c r="A8" s="4" t="s">
        <v>610</v>
      </c>
      <c r="B8" s="5" t="n">
        <v>-591128</v>
      </c>
      <c r="C8" s="5" t="n">
        <v>-696311</v>
      </c>
    </row>
    <row r="9" spans="1:3">
      <c r="A9" s="4" t="s">
        <v>611</v>
      </c>
      <c r="B9" s="7" t="n">
        <v>-126894</v>
      </c>
      <c r="C9" s="7" t="n">
        <v>-352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7</v>
      </c>
    </row>
    <row r="3" spans="1:4">
      <c r="A3" s="3" t="s">
        <v>124</v>
      </c>
    </row>
    <row r="4" spans="1:4">
      <c r="A4" s="4" t="s">
        <v>125</v>
      </c>
      <c r="B4" s="7" t="n">
        <v>122655</v>
      </c>
      <c r="C4" s="7" t="n">
        <v>144673</v>
      </c>
      <c r="D4" s="7" t="n">
        <v>2568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87</v>
      </c>
    </row>
    <row r="3" spans="1:4">
      <c r="A3" s="3" t="s">
        <v>613</v>
      </c>
    </row>
    <row r="4" spans="1:4">
      <c r="A4" s="4" t="s">
        <v>614</v>
      </c>
      <c r="B4" s="6" t="n">
        <v>1182.4</v>
      </c>
    </row>
    <row r="5" spans="1:4">
      <c r="A5" s="4" t="s">
        <v>615</v>
      </c>
      <c r="B5" s="11" t="n">
        <v>90.90000000000001</v>
      </c>
    </row>
    <row r="6" spans="1:4">
      <c r="A6" s="4" t="s">
        <v>616</v>
      </c>
      <c r="B6" s="5" t="n">
        <v>6</v>
      </c>
    </row>
    <row r="7" spans="1:4">
      <c r="A7" s="4" t="s">
        <v>617</v>
      </c>
      <c r="B7" s="5" t="n">
        <v>0</v>
      </c>
      <c r="C7" s="7" t="n">
        <v>0</v>
      </c>
    </row>
    <row r="8" spans="1:4">
      <c r="A8" s="4" t="s">
        <v>618</v>
      </c>
      <c r="B8" s="7" t="n">
        <v>0</v>
      </c>
      <c r="C8" s="7" t="n">
        <v>0</v>
      </c>
    </row>
    <row r="9" spans="1:4">
      <c r="A9" s="4" t="s">
        <v>619</v>
      </c>
      <c r="B9" s="4" t="s">
        <v>620</v>
      </c>
      <c r="C9" s="4" t="s">
        <v>620</v>
      </c>
      <c r="D9" s="4" t="s">
        <v>620</v>
      </c>
    </row>
    <row r="10" spans="1:4">
      <c r="A10" s="4" t="s">
        <v>621</v>
      </c>
    </row>
    <row r="11" spans="1:4">
      <c r="A11" s="3" t="s">
        <v>613</v>
      </c>
    </row>
    <row r="12" spans="1:4">
      <c r="A12" s="4" t="s">
        <v>622</v>
      </c>
      <c r="B12" s="6" t="n">
        <v>10.4</v>
      </c>
    </row>
    <row r="13" spans="1:4">
      <c r="A13" s="4" t="s">
        <v>623</v>
      </c>
      <c r="B13" s="11" t="n">
        <v>11.9</v>
      </c>
    </row>
    <row r="14" spans="1:4">
      <c r="A14" s="4" t="s">
        <v>624</v>
      </c>
      <c r="B14" s="11" t="n">
        <v>1.5</v>
      </c>
    </row>
    <row r="15" spans="1:4">
      <c r="A15" s="4" t="s">
        <v>625</v>
      </c>
      <c r="B15" s="7" t="n">
        <v>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87</v>
      </c>
    </row>
    <row r="3" spans="1:4">
      <c r="A3" s="3" t="s">
        <v>211</v>
      </c>
    </row>
    <row r="4" spans="1:4">
      <c r="A4" s="4" t="s">
        <v>627</v>
      </c>
      <c r="B4" s="7" t="n">
        <v>12900</v>
      </c>
      <c r="C4" s="7" t="n">
        <v>13200</v>
      </c>
      <c r="D4" s="7" t="n">
        <v>14300</v>
      </c>
    </row>
    <row r="5" spans="1:4">
      <c r="A5" s="3" t="s">
        <v>628</v>
      </c>
    </row>
    <row r="6" spans="1:4">
      <c r="A6" s="5" t="n">
        <v>2017</v>
      </c>
      <c r="B6" s="5" t="n">
        <v>9585</v>
      </c>
    </row>
    <row r="7" spans="1:4">
      <c r="A7" s="5" t="n">
        <v>2018</v>
      </c>
      <c r="B7" s="5" t="n">
        <v>10531</v>
      </c>
    </row>
    <row r="8" spans="1:4">
      <c r="A8" s="5" t="n">
        <v>2019</v>
      </c>
      <c r="B8" s="5" t="n">
        <v>10677</v>
      </c>
    </row>
    <row r="9" spans="1:4">
      <c r="A9" s="5" t="n">
        <v>2020</v>
      </c>
      <c r="B9" s="5" t="n">
        <v>10864</v>
      </c>
    </row>
    <row r="10" spans="1:4">
      <c r="A10" s="5" t="n">
        <v>2021</v>
      </c>
      <c r="B10" s="5" t="n">
        <v>11085</v>
      </c>
    </row>
    <row r="11" spans="1:4">
      <c r="A11" s="4" t="s">
        <v>629</v>
      </c>
      <c r="B11" s="5" t="n">
        <v>44181</v>
      </c>
    </row>
    <row r="12" spans="1:4">
      <c r="A12" s="4" t="s">
        <v>630</v>
      </c>
      <c r="B12" s="7" t="n">
        <v>969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31</v>
      </c>
      <c r="B1" s="2" t="s">
        <v>632</v>
      </c>
    </row>
    <row r="2" spans="1:2">
      <c r="A2" s="4" t="s">
        <v>633</v>
      </c>
    </row>
    <row r="3" spans="1:2">
      <c r="A3" s="3" t="s">
        <v>634</v>
      </c>
    </row>
    <row r="4" spans="1:2">
      <c r="A4" s="4" t="s">
        <v>635</v>
      </c>
      <c r="B4" s="6" t="n">
        <v>1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636</v>
      </c>
      <c r="B1" s="2" t="s">
        <v>1</v>
      </c>
    </row>
    <row r="2" spans="1:2">
      <c r="B2" s="2" t="s">
        <v>637</v>
      </c>
    </row>
    <row r="3" spans="1:2">
      <c r="A3" s="3" t="s">
        <v>638</v>
      </c>
    </row>
    <row r="4" spans="1:2">
      <c r="A4" s="4" t="s">
        <v>639</v>
      </c>
      <c r="B4" s="7" t="n">
        <v>96923</v>
      </c>
    </row>
    <row r="5" spans="1:2">
      <c r="A5" s="4" t="s">
        <v>640</v>
      </c>
    </row>
    <row r="6" spans="1:2">
      <c r="A6" s="3" t="s">
        <v>641</v>
      </c>
    </row>
    <row r="7" spans="1:2">
      <c r="A7" s="4" t="s">
        <v>642</v>
      </c>
      <c r="B7" s="11" t="n">
        <v>46.4</v>
      </c>
    </row>
    <row r="8" spans="1:2">
      <c r="A8" s="4" t="s">
        <v>643</v>
      </c>
      <c r="B8" s="4" t="s">
        <v>644</v>
      </c>
    </row>
    <row r="9" spans="1:2">
      <c r="A9" s="4" t="s">
        <v>645</v>
      </c>
      <c r="B9" s="7" t="n">
        <v>164800</v>
      </c>
    </row>
    <row r="10" spans="1:2">
      <c r="A10" s="4" t="s">
        <v>646</v>
      </c>
    </row>
    <row r="11" spans="1:2">
      <c r="A11" s="3" t="s">
        <v>641</v>
      </c>
    </row>
    <row r="12" spans="1:2">
      <c r="A12" s="4" t="s">
        <v>643</v>
      </c>
      <c r="B12" s="4" t="s">
        <v>559</v>
      </c>
    </row>
    <row r="13" spans="1:2">
      <c r="A13" s="4" t="s">
        <v>645</v>
      </c>
      <c r="B13" s="7" t="n">
        <v>220000</v>
      </c>
    </row>
    <row r="14" spans="1:2">
      <c r="A14" s="4" t="s">
        <v>647</v>
      </c>
    </row>
    <row r="15" spans="1:2">
      <c r="A15" s="3" t="s">
        <v>641</v>
      </c>
    </row>
    <row r="16" spans="1:2">
      <c r="A16" s="4" t="s">
        <v>645</v>
      </c>
      <c r="B16" s="5" t="n">
        <v>7900</v>
      </c>
    </row>
    <row r="17" spans="1:2">
      <c r="A17" s="4" t="s">
        <v>318</v>
      </c>
      <c r="B17" s="5" t="n">
        <v>2100</v>
      </c>
    </row>
    <row r="18" spans="1:2">
      <c r="A18" s="4" t="s">
        <v>648</v>
      </c>
    </row>
    <row r="19" spans="1:2">
      <c r="A19" s="3" t="s">
        <v>641</v>
      </c>
    </row>
    <row r="20" spans="1:2">
      <c r="A20" s="4" t="s">
        <v>649</v>
      </c>
      <c r="B20" s="7" t="n">
        <v>35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51</v>
      </c>
      <c r="C1" s="2" t="s">
        <v>652</v>
      </c>
      <c r="D1" s="2" t="s">
        <v>653</v>
      </c>
      <c r="E1" s="2" t="s">
        <v>654</v>
      </c>
    </row>
    <row r="2" spans="1:5">
      <c r="A2" s="3" t="s">
        <v>655</v>
      </c>
    </row>
    <row r="3" spans="1:5">
      <c r="A3" s="4" t="s">
        <v>656</v>
      </c>
      <c r="D3" s="7" t="n">
        <v>119600</v>
      </c>
    </row>
    <row r="4" spans="1:5">
      <c r="A4" s="4" t="s">
        <v>657</v>
      </c>
      <c r="C4" s="7" t="n">
        <v>119600</v>
      </c>
    </row>
    <row r="5" spans="1:5">
      <c r="A5" s="4" t="s">
        <v>658</v>
      </c>
      <c r="C5" s="7" t="n">
        <v>3650</v>
      </c>
    </row>
    <row r="6" spans="1:5">
      <c r="A6" s="4" t="s">
        <v>659</v>
      </c>
      <c r="E6" s="7" t="n">
        <v>142800</v>
      </c>
    </row>
    <row r="7" spans="1:5">
      <c r="A7" s="4" t="s">
        <v>660</v>
      </c>
      <c r="B7" s="7" t="n">
        <v>15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61</v>
      </c>
      <c r="B1" s="2" t="s">
        <v>662</v>
      </c>
      <c r="C1" s="2" t="s">
        <v>1</v>
      </c>
    </row>
    <row r="2" spans="1:5">
      <c r="B2" s="2" t="s">
        <v>663</v>
      </c>
      <c r="C2" s="2" t="s">
        <v>2</v>
      </c>
      <c r="D2" s="2" t="s">
        <v>30</v>
      </c>
      <c r="E2" s="2" t="s">
        <v>87</v>
      </c>
    </row>
    <row r="3" spans="1:5">
      <c r="A3" s="4" t="s">
        <v>664</v>
      </c>
    </row>
    <row r="4" spans="1:5">
      <c r="A4" s="3" t="s">
        <v>665</v>
      </c>
    </row>
    <row r="5" spans="1:5">
      <c r="A5" s="4" t="s">
        <v>666</v>
      </c>
      <c r="C5" s="7" t="n">
        <v>400</v>
      </c>
      <c r="D5" s="7" t="n">
        <v>4100</v>
      </c>
    </row>
    <row r="6" spans="1:5">
      <c r="A6" s="4" t="s">
        <v>667</v>
      </c>
      <c r="C6" s="5" t="n">
        <v>177600</v>
      </c>
      <c r="D6" s="5" t="n">
        <v>224200</v>
      </c>
    </row>
    <row r="7" spans="1:5">
      <c r="A7" s="4" t="s">
        <v>668</v>
      </c>
      <c r="C7" s="5" t="n">
        <v>73100</v>
      </c>
      <c r="D7" s="5" t="n">
        <v>81500</v>
      </c>
    </row>
    <row r="8" spans="1:5">
      <c r="A8" s="4" t="s">
        <v>669</v>
      </c>
    </row>
    <row r="9" spans="1:5">
      <c r="A9" s="3" t="s">
        <v>665</v>
      </c>
    </row>
    <row r="10" spans="1:5">
      <c r="A10" s="4" t="s">
        <v>667</v>
      </c>
      <c r="C10" s="5" t="n">
        <v>5200</v>
      </c>
      <c r="D10" s="5" t="n">
        <v>10400</v>
      </c>
    </row>
    <row r="11" spans="1:5">
      <c r="A11" s="4" t="s">
        <v>670</v>
      </c>
    </row>
    <row r="12" spans="1:5">
      <c r="A12" s="3" t="s">
        <v>665</v>
      </c>
    </row>
    <row r="13" spans="1:5">
      <c r="A13" s="4" t="s">
        <v>671</v>
      </c>
      <c r="C13" s="7" t="n">
        <v>18300000</v>
      </c>
      <c r="D13" s="7" t="n">
        <v>7900000</v>
      </c>
      <c r="E13" s="7" t="n">
        <v>18400000</v>
      </c>
    </row>
    <row r="14" spans="1:5">
      <c r="A14" s="4" t="s">
        <v>672</v>
      </c>
    </row>
    <row r="15" spans="1:5">
      <c r="A15" s="3" t="s">
        <v>665</v>
      </c>
    </row>
    <row r="16" spans="1:5">
      <c r="A16" s="4" t="s">
        <v>671</v>
      </c>
      <c r="B16" s="7" t="n">
        <v>589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3</v>
      </c>
      <c r="B1" s="2" t="s">
        <v>1</v>
      </c>
    </row>
    <row r="2" spans="1:4">
      <c r="B2" s="2" t="s">
        <v>2</v>
      </c>
      <c r="C2" s="2" t="s">
        <v>30</v>
      </c>
      <c r="D2" s="2" t="s">
        <v>87</v>
      </c>
    </row>
    <row r="3" spans="1:4">
      <c r="A3" s="3" t="s">
        <v>674</v>
      </c>
    </row>
    <row r="4" spans="1:4">
      <c r="A4" s="4" t="s">
        <v>675</v>
      </c>
      <c r="D4" s="7" t="n">
        <v>249700</v>
      </c>
    </row>
    <row r="5" spans="1:4">
      <c r="A5" s="4" t="s">
        <v>140</v>
      </c>
      <c r="B5" s="7" t="n">
        <v>7889</v>
      </c>
      <c r="C5" s="7" t="n">
        <v>1178</v>
      </c>
      <c r="D5" s="5" t="n">
        <v>8413</v>
      </c>
    </row>
    <row r="6" spans="1:4">
      <c r="A6" s="4" t="s">
        <v>676</v>
      </c>
    </row>
    <row r="7" spans="1:4">
      <c r="A7" s="3" t="s">
        <v>674</v>
      </c>
    </row>
    <row r="8" spans="1:4">
      <c r="A8" s="4" t="s">
        <v>677</v>
      </c>
      <c r="D8" s="7" t="n">
        <v>446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7</v>
      </c>
    </row>
    <row r="3" spans="1:4">
      <c r="A3" s="3" t="s">
        <v>679</v>
      </c>
    </row>
    <row r="4" spans="1:4">
      <c r="A4" s="4" t="s">
        <v>680</v>
      </c>
      <c r="B4" s="7" t="n">
        <v>79590</v>
      </c>
      <c r="C4" s="7" t="n">
        <v>80785</v>
      </c>
      <c r="D4" s="7" t="n">
        <v>66167</v>
      </c>
    </row>
    <row r="5" spans="1:4">
      <c r="A5" s="4" t="s">
        <v>681</v>
      </c>
      <c r="B5" s="5" t="n">
        <v>20308</v>
      </c>
      <c r="C5" s="5" t="n">
        <v>28819</v>
      </c>
      <c r="D5" s="5" t="n">
        <v>32623</v>
      </c>
    </row>
    <row r="6" spans="1:4">
      <c r="A6" s="4" t="s">
        <v>682</v>
      </c>
      <c r="B6" s="5" t="n">
        <v>13</v>
      </c>
      <c r="C6" s="5" t="n">
        <v>558</v>
      </c>
      <c r="D6" s="5" t="n">
        <v>354</v>
      </c>
    </row>
    <row r="7" spans="1:4">
      <c r="A7" s="4" t="s">
        <v>683</v>
      </c>
      <c r="B7" s="7" t="n">
        <v>1450</v>
      </c>
      <c r="C7" s="7" t="n">
        <v>1503</v>
      </c>
      <c r="D7" s="7" t="n">
        <v>4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7</v>
      </c>
    </row>
    <row r="3" spans="1:4">
      <c r="A3" s="3" t="s">
        <v>127</v>
      </c>
    </row>
    <row r="4" spans="1:4">
      <c r="A4" s="4" t="s">
        <v>112</v>
      </c>
      <c r="B4" s="7" t="n">
        <v>-431049</v>
      </c>
      <c r="C4" s="7" t="n">
        <v>-2408948</v>
      </c>
      <c r="D4" s="7" t="n">
        <v>507204</v>
      </c>
    </row>
    <row r="5" spans="1:4">
      <c r="A5" s="3" t="s">
        <v>128</v>
      </c>
    </row>
    <row r="6" spans="1:4">
      <c r="A6" s="4" t="s">
        <v>129</v>
      </c>
      <c r="B6" s="5" t="n">
        <v>719142</v>
      </c>
      <c r="C6" s="5" t="n">
        <v>3716883</v>
      </c>
    </row>
    <row r="7" spans="1:4">
      <c r="A7" s="4" t="s">
        <v>97</v>
      </c>
      <c r="B7" s="5" t="n">
        <v>465936</v>
      </c>
      <c r="C7" s="5" t="n">
        <v>778923</v>
      </c>
      <c r="D7" s="5" t="n">
        <v>806021</v>
      </c>
    </row>
    <row r="8" spans="1:4">
      <c r="A8" s="4" t="s">
        <v>66</v>
      </c>
      <c r="B8" s="5" t="n">
        <v>7828</v>
      </c>
      <c r="C8" s="5" t="n">
        <v>9121</v>
      </c>
      <c r="D8" s="5" t="n">
        <v>10082</v>
      </c>
    </row>
    <row r="9" spans="1:4">
      <c r="A9" s="4" t="s">
        <v>65</v>
      </c>
      <c r="B9" s="5" t="n">
        <v>-226100</v>
      </c>
      <c r="C9" s="5" t="n">
        <v>-1388146</v>
      </c>
      <c r="D9" s="5" t="n">
        <v>298293</v>
      </c>
    </row>
    <row r="10" spans="1:4">
      <c r="A10" s="4" t="s">
        <v>101</v>
      </c>
      <c r="B10" s="5" t="n">
        <v>24523</v>
      </c>
      <c r="C10" s="5" t="n">
        <v>19559</v>
      </c>
      <c r="D10" s="5" t="n">
        <v>15001</v>
      </c>
    </row>
    <row r="11" spans="1:4">
      <c r="A11" s="4" t="s">
        <v>130</v>
      </c>
      <c r="B11" s="5" t="n">
        <v>55749</v>
      </c>
      <c r="C11" s="5" t="n">
        <v>-11246</v>
      </c>
      <c r="D11" s="5" t="n">
        <v>-3762</v>
      </c>
    </row>
    <row r="12" spans="1:4">
      <c r="A12" s="4" t="s">
        <v>131</v>
      </c>
      <c r="B12" s="5" t="n">
        <v>7437</v>
      </c>
      <c r="D12" s="5" t="n">
        <v>7641</v>
      </c>
    </row>
    <row r="13" spans="1:4">
      <c r="A13" s="4" t="s">
        <v>132</v>
      </c>
      <c r="B13" s="5" t="n">
        <v>3867</v>
      </c>
      <c r="C13" s="5" t="n">
        <v>23230</v>
      </c>
      <c r="D13" s="5" t="n">
        <v>-2440</v>
      </c>
    </row>
    <row r="14" spans="1:4">
      <c r="A14" s="4" t="s">
        <v>109</v>
      </c>
      <c r="B14" s="5" t="n">
        <v>1805</v>
      </c>
      <c r="C14" s="5" t="n">
        <v>4206</v>
      </c>
      <c r="D14" s="5" t="n">
        <v>-3828</v>
      </c>
    </row>
    <row r="15" spans="1:4">
      <c r="A15" s="3" t="s">
        <v>133</v>
      </c>
    </row>
    <row r="16" spans="1:4">
      <c r="A16" s="4" t="s">
        <v>134</v>
      </c>
      <c r="B16" s="5" t="n">
        <v>-49340</v>
      </c>
      <c r="C16" s="5" t="n">
        <v>186699</v>
      </c>
      <c r="D16" s="5" t="n">
        <v>-35133</v>
      </c>
    </row>
    <row r="17" spans="1:4">
      <c r="A17" s="4" t="s">
        <v>41</v>
      </c>
      <c r="B17" s="5" t="n">
        <v>20880</v>
      </c>
      <c r="C17" s="5" t="n">
        <v>37954</v>
      </c>
      <c r="D17" s="5" t="n">
        <v>-25428</v>
      </c>
    </row>
    <row r="18" spans="1:4">
      <c r="A18" s="4" t="s">
        <v>135</v>
      </c>
      <c r="B18" s="5" t="n">
        <v>-1453</v>
      </c>
      <c r="C18" s="5" t="n">
        <v>-276735</v>
      </c>
      <c r="D18" s="5" t="n">
        <v>45714</v>
      </c>
    </row>
    <row r="19" spans="1:4">
      <c r="A19" s="4" t="s">
        <v>136</v>
      </c>
      <c r="B19" s="5" t="n">
        <v>599225</v>
      </c>
      <c r="C19" s="5" t="n">
        <v>691500</v>
      </c>
      <c r="D19" s="5" t="n">
        <v>1619365</v>
      </c>
    </row>
    <row r="20" spans="1:4">
      <c r="A20" s="3" t="s">
        <v>137</v>
      </c>
    </row>
    <row r="21" spans="1:4">
      <c r="A21" s="4" t="s">
        <v>138</v>
      </c>
      <c r="B21" s="5" t="n">
        <v>-699558</v>
      </c>
      <c r="C21" s="5" t="n">
        <v>-979044</v>
      </c>
      <c r="D21" s="5" t="n">
        <v>-2108250</v>
      </c>
    </row>
    <row r="22" spans="1:4">
      <c r="A22" s="4" t="s">
        <v>139</v>
      </c>
      <c r="B22" s="5" t="n">
        <v>21487</v>
      </c>
      <c r="C22" s="5" t="n">
        <v>39853</v>
      </c>
      <c r="D22" s="5" t="n">
        <v>449981</v>
      </c>
    </row>
    <row r="23" spans="1:4">
      <c r="A23" s="4" t="s">
        <v>140</v>
      </c>
      <c r="B23" s="5" t="n">
        <v>7889</v>
      </c>
      <c r="C23" s="5" t="n">
        <v>1178</v>
      </c>
      <c r="D23" s="5" t="n">
        <v>8413</v>
      </c>
    </row>
    <row r="24" spans="1:4">
      <c r="A24" s="4" t="s">
        <v>141</v>
      </c>
      <c r="B24" s="5" t="n">
        <v>-22228</v>
      </c>
      <c r="C24" s="5" t="n">
        <v>-70592</v>
      </c>
      <c r="D24" s="5" t="n">
        <v>-90611</v>
      </c>
    </row>
    <row r="25" spans="1:4">
      <c r="A25" s="4" t="s">
        <v>142</v>
      </c>
      <c r="B25" s="5" t="n">
        <v>-692410</v>
      </c>
      <c r="C25" s="5" t="n">
        <v>-1008605</v>
      </c>
      <c r="D25" s="5" t="n">
        <v>-1740467</v>
      </c>
    </row>
    <row r="26" spans="1:4">
      <c r="A26" s="3" t="s">
        <v>143</v>
      </c>
    </row>
    <row r="27" spans="1:4">
      <c r="A27" s="4" t="s">
        <v>144</v>
      </c>
      <c r="D27" s="5" t="n">
        <v>-174000</v>
      </c>
    </row>
    <row r="28" spans="1:4">
      <c r="A28" s="4" t="s">
        <v>145</v>
      </c>
      <c r="D28" s="5" t="n">
        <v>750000</v>
      </c>
    </row>
    <row r="29" spans="1:4">
      <c r="A29" s="4" t="s">
        <v>146</v>
      </c>
      <c r="C29" s="5" t="n">
        <v>752100</v>
      </c>
    </row>
    <row r="30" spans="1:4">
      <c r="A30" s="4" t="s">
        <v>147</v>
      </c>
      <c r="B30" s="5" t="n">
        <v>-101</v>
      </c>
      <c r="C30" s="5" t="n">
        <v>-24633</v>
      </c>
      <c r="D30" s="5" t="n">
        <v>-11616</v>
      </c>
    </row>
    <row r="31" spans="1:4">
      <c r="A31" s="4" t="s">
        <v>148</v>
      </c>
      <c r="B31" s="5" t="n">
        <v>-38024</v>
      </c>
      <c r="C31" s="5" t="n">
        <v>-58281</v>
      </c>
      <c r="D31" s="5" t="n">
        <v>-53849</v>
      </c>
    </row>
    <row r="32" spans="1:4">
      <c r="A32" s="4" t="s">
        <v>149</v>
      </c>
      <c r="B32" s="5" t="n">
        <v>4804</v>
      </c>
      <c r="C32" s="5" t="n">
        <v>21439</v>
      </c>
      <c r="D32" s="5" t="n">
        <v>11898</v>
      </c>
    </row>
    <row r="33" spans="1:4">
      <c r="A33" s="4" t="s">
        <v>150</v>
      </c>
      <c r="B33" s="5" t="n">
        <v>-33321</v>
      </c>
      <c r="C33" s="5" t="n">
        <v>690625</v>
      </c>
      <c r="D33" s="5" t="n">
        <v>522433</v>
      </c>
    </row>
    <row r="34" spans="1:4">
      <c r="A34" s="4" t="s">
        <v>151</v>
      </c>
      <c r="B34" s="5" t="n">
        <v>-126506</v>
      </c>
      <c r="C34" s="5" t="n">
        <v>373520</v>
      </c>
      <c r="D34" s="5" t="n">
        <v>401331</v>
      </c>
    </row>
    <row r="35" spans="1:4">
      <c r="A35" s="4" t="s">
        <v>152</v>
      </c>
      <c r="B35" s="5" t="n">
        <v>779382</v>
      </c>
      <c r="C35" s="5" t="n">
        <v>405862</v>
      </c>
      <c r="D35" s="5" t="n">
        <v>4531</v>
      </c>
    </row>
    <row r="36" spans="1:4">
      <c r="A36" s="4" t="s">
        <v>153</v>
      </c>
      <c r="B36" s="7" t="n">
        <v>652876</v>
      </c>
      <c r="C36" s="7" t="n">
        <v>779382</v>
      </c>
      <c r="D36" s="7" t="n">
        <v>4058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5"/>
    <col customWidth="1" max="6" min="6" width="12"/>
  </cols>
  <sheetData>
    <row r="1" spans="1:6">
      <c r="A1" s="1" t="s">
        <v>154</v>
      </c>
      <c r="B1" s="2" t="s">
        <v>155</v>
      </c>
      <c r="C1" s="2" t="s">
        <v>156</v>
      </c>
      <c r="D1" s="2" t="s">
        <v>157</v>
      </c>
      <c r="E1" s="2" t="s">
        <v>158</v>
      </c>
      <c r="F1" s="2" t="s">
        <v>159</v>
      </c>
    </row>
    <row r="2" spans="1:6">
      <c r="A2" s="4" t="s">
        <v>160</v>
      </c>
      <c r="B2" s="7" t="n">
        <v>872</v>
      </c>
      <c r="C2" s="7" t="n">
        <v>1970113</v>
      </c>
      <c r="D2" s="7" t="n">
        <v>2050034</v>
      </c>
      <c r="E2" s="7" t="n">
        <v>1189</v>
      </c>
      <c r="F2" s="7" t="n">
        <v>4022208</v>
      </c>
    </row>
    <row r="3" spans="1:6">
      <c r="A3" s="4" t="s">
        <v>161</v>
      </c>
      <c r="B3" s="5" t="n">
        <v>87152000</v>
      </c>
    </row>
    <row r="4" spans="1:6">
      <c r="A4" s="3" t="s">
        <v>162</v>
      </c>
    </row>
    <row r="5" spans="1:6">
      <c r="A5" s="4" t="s">
        <v>163</v>
      </c>
      <c r="D5" s="5" t="n">
        <v>-55664</v>
      </c>
      <c r="F5" s="5" t="n">
        <v>-55664</v>
      </c>
    </row>
    <row r="6" spans="1:6">
      <c r="A6" s="4" t="s">
        <v>112</v>
      </c>
      <c r="D6" s="5" t="n">
        <v>507204</v>
      </c>
      <c r="F6" s="5" t="n">
        <v>507204</v>
      </c>
    </row>
    <row r="7" spans="1:6">
      <c r="A7" s="4" t="s">
        <v>164</v>
      </c>
      <c r="E7" s="5" t="n">
        <v>-87</v>
      </c>
      <c r="F7" s="5" t="n">
        <v>-87</v>
      </c>
    </row>
    <row r="8" spans="1:6">
      <c r="A8" s="4" t="s">
        <v>165</v>
      </c>
      <c r="B8" s="7" t="n">
        <v>4</v>
      </c>
      <c r="C8" s="5" t="n">
        <v>-4</v>
      </c>
    </row>
    <row r="9" spans="1:6">
      <c r="A9" s="4" t="s">
        <v>166</v>
      </c>
      <c r="B9" s="5" t="n">
        <v>487000</v>
      </c>
    </row>
    <row r="10" spans="1:6">
      <c r="A10" s="4" t="s">
        <v>167</v>
      </c>
      <c r="B10" s="7" t="n">
        <v>-1</v>
      </c>
      <c r="C10" s="5" t="n">
        <v>-13559</v>
      </c>
      <c r="F10" s="5" t="n">
        <v>-13560</v>
      </c>
    </row>
    <row r="11" spans="1:6">
      <c r="A11" s="4" t="s">
        <v>168</v>
      </c>
      <c r="B11" s="5" t="n">
        <v>-123000</v>
      </c>
    </row>
    <row r="12" spans="1:6">
      <c r="A12" s="4" t="s">
        <v>169</v>
      </c>
      <c r="B12" s="7" t="n">
        <v>-1</v>
      </c>
      <c r="C12" s="5" t="n">
        <v>1</v>
      </c>
    </row>
    <row r="13" spans="1:6">
      <c r="A13" s="4" t="s">
        <v>170</v>
      </c>
      <c r="B13" s="5" t="n">
        <v>-135000</v>
      </c>
    </row>
    <row r="14" spans="1:6">
      <c r="A14" s="4" t="s">
        <v>171</v>
      </c>
      <c r="B14" s="7" t="n">
        <v>2</v>
      </c>
      <c r="C14" s="5" t="n">
        <v>11896</v>
      </c>
      <c r="F14" s="5" t="n">
        <v>11898</v>
      </c>
    </row>
    <row r="15" spans="1:6">
      <c r="A15" s="4" t="s">
        <v>172</v>
      </c>
      <c r="B15" s="5" t="n">
        <v>211000</v>
      </c>
    </row>
    <row r="16" spans="1:6">
      <c r="A16" s="4" t="s">
        <v>173</v>
      </c>
      <c r="C16" s="5" t="n">
        <v>28633</v>
      </c>
      <c r="F16" s="5" t="n">
        <v>28633</v>
      </c>
    </row>
    <row r="17" spans="1:6">
      <c r="A17" s="4" t="s">
        <v>174</v>
      </c>
      <c r="B17" s="7" t="n">
        <v>876</v>
      </c>
      <c r="C17" s="5" t="n">
        <v>1997080</v>
      </c>
      <c r="D17" s="5" t="n">
        <v>2501574</v>
      </c>
      <c r="E17" s="5" t="n">
        <v>1102</v>
      </c>
      <c r="F17" s="5" t="n">
        <v>4500632</v>
      </c>
    </row>
    <row r="18" spans="1:6">
      <c r="A18" s="4" t="s">
        <v>175</v>
      </c>
      <c r="B18" s="5" t="n">
        <v>87592000</v>
      </c>
    </row>
    <row r="19" spans="1:6">
      <c r="A19" s="3" t="s">
        <v>162</v>
      </c>
    </row>
    <row r="20" spans="1:6">
      <c r="A20" s="4" t="s">
        <v>163</v>
      </c>
      <c r="D20" s="5" t="n">
        <v>-59313</v>
      </c>
      <c r="F20" s="5" t="n">
        <v>-59313</v>
      </c>
    </row>
    <row r="21" spans="1:6">
      <c r="A21" s="4" t="s">
        <v>112</v>
      </c>
      <c r="D21" s="5" t="n">
        <v>-2408948</v>
      </c>
      <c r="F21" s="5" t="n">
        <v>-2408948</v>
      </c>
    </row>
    <row r="22" spans="1:6">
      <c r="A22" s="4" t="s">
        <v>164</v>
      </c>
      <c r="E22" s="5" t="n">
        <v>-661</v>
      </c>
      <c r="F22" s="5" t="n">
        <v>-661</v>
      </c>
    </row>
    <row r="23" spans="1:6">
      <c r="A23" s="4" t="s">
        <v>176</v>
      </c>
      <c r="B23" s="7" t="n">
        <v>69</v>
      </c>
      <c r="C23" s="5" t="n">
        <v>729468</v>
      </c>
      <c r="F23" s="5" t="n">
        <v>729537</v>
      </c>
    </row>
    <row r="24" spans="1:6">
      <c r="A24" s="4" t="s">
        <v>177</v>
      </c>
      <c r="B24" s="5" t="n">
        <v>6900000</v>
      </c>
    </row>
    <row r="25" spans="1:6">
      <c r="A25" s="4" t="s">
        <v>165</v>
      </c>
      <c r="B25" s="7" t="n">
        <v>5</v>
      </c>
      <c r="C25" s="5" t="n">
        <v>-5</v>
      </c>
    </row>
    <row r="26" spans="1:6">
      <c r="A26" s="4" t="s">
        <v>166</v>
      </c>
      <c r="B26" s="5" t="n">
        <v>471000</v>
      </c>
    </row>
    <row r="27" spans="1:6">
      <c r="A27" s="4" t="s">
        <v>167</v>
      </c>
      <c r="B27" s="7" t="n">
        <v>-2</v>
      </c>
      <c r="C27" s="5" t="n">
        <v>-21238</v>
      </c>
      <c r="F27" s="5" t="n">
        <v>-21240</v>
      </c>
    </row>
    <row r="28" spans="1:6">
      <c r="A28" s="4" t="s">
        <v>168</v>
      </c>
      <c r="B28" s="5" t="n">
        <v>-194000</v>
      </c>
    </row>
    <row r="29" spans="1:6">
      <c r="A29" s="4" t="s">
        <v>169</v>
      </c>
      <c r="B29" s="7" t="n">
        <v>-1</v>
      </c>
      <c r="C29" s="5" t="n">
        <v>1</v>
      </c>
    </row>
    <row r="30" spans="1:6">
      <c r="A30" s="4" t="s">
        <v>170</v>
      </c>
      <c r="B30" s="5" t="n">
        <v>-90000</v>
      </c>
    </row>
    <row r="31" spans="1:6">
      <c r="A31" s="4" t="s">
        <v>171</v>
      </c>
      <c r="B31" s="7" t="n">
        <v>1</v>
      </c>
      <c r="C31" s="5" t="n">
        <v>8450</v>
      </c>
      <c r="F31" s="5" t="n">
        <v>8451</v>
      </c>
    </row>
    <row r="32" spans="1:6">
      <c r="A32" s="4" t="s">
        <v>172</v>
      </c>
      <c r="B32" s="5" t="n">
        <v>142000</v>
      </c>
    </row>
    <row r="33" spans="1:6">
      <c r="A33" s="4" t="s">
        <v>173</v>
      </c>
      <c r="C33" s="5" t="n">
        <v>36232</v>
      </c>
      <c r="F33" s="5" t="n">
        <v>36232</v>
      </c>
    </row>
    <row r="34" spans="1:6">
      <c r="A34" s="4" t="s">
        <v>178</v>
      </c>
      <c r="C34" s="5" t="n">
        <v>12988</v>
      </c>
      <c r="F34" s="5" t="n">
        <v>12988</v>
      </c>
    </row>
    <row r="35" spans="1:6">
      <c r="A35" s="4" t="s">
        <v>179</v>
      </c>
      <c r="B35" s="7" t="n">
        <v>948</v>
      </c>
      <c r="C35" s="5" t="n">
        <v>2762976</v>
      </c>
      <c r="D35" s="5" t="n">
        <v>33313</v>
      </c>
      <c r="E35" s="5" t="n">
        <v>441</v>
      </c>
      <c r="F35" s="5" t="n">
        <v>2797678</v>
      </c>
    </row>
    <row r="36" spans="1:6">
      <c r="A36" s="4" t="s">
        <v>180</v>
      </c>
      <c r="B36" s="5" t="n">
        <v>94821000</v>
      </c>
    </row>
    <row r="37" spans="1:6">
      <c r="A37" s="3" t="s">
        <v>162</v>
      </c>
    </row>
    <row r="38" spans="1:6">
      <c r="A38" s="4" t="s">
        <v>163</v>
      </c>
      <c r="D38" s="5" t="n">
        <v>-7548</v>
      </c>
      <c r="F38" s="5" t="n">
        <v>-7548</v>
      </c>
    </row>
    <row r="39" spans="1:6">
      <c r="A39" s="4" t="s">
        <v>181</v>
      </c>
      <c r="C39" s="5" t="n">
        <v>-22803</v>
      </c>
      <c r="F39" s="5" t="n">
        <v>-22803</v>
      </c>
    </row>
    <row r="40" spans="1:6">
      <c r="A40" s="4" t="s">
        <v>112</v>
      </c>
      <c r="D40" s="5" t="n">
        <v>-431049</v>
      </c>
      <c r="F40" s="5" t="n">
        <v>-431049</v>
      </c>
    </row>
    <row r="41" spans="1:6">
      <c r="A41" s="4" t="s">
        <v>164</v>
      </c>
      <c r="E41" s="5" t="n">
        <v>504</v>
      </c>
      <c r="F41" s="5" t="n">
        <v>504</v>
      </c>
    </row>
    <row r="42" spans="1:6">
      <c r="A42" s="4" t="s">
        <v>165</v>
      </c>
      <c r="B42" s="7" t="n">
        <v>5</v>
      </c>
      <c r="C42" s="5" t="n">
        <v>-5</v>
      </c>
    </row>
    <row r="43" spans="1:6">
      <c r="A43" s="4" t="s">
        <v>166</v>
      </c>
      <c r="B43" s="5" t="n">
        <v>479000</v>
      </c>
    </row>
    <row r="44" spans="1:6">
      <c r="A44" s="4" t="s">
        <v>167</v>
      </c>
      <c r="B44" s="7" t="n">
        <v>-3</v>
      </c>
      <c r="C44" s="5" t="n">
        <v>-26622</v>
      </c>
      <c r="F44" s="5" t="n">
        <v>-26625</v>
      </c>
    </row>
    <row r="45" spans="1:6">
      <c r="A45" s="4" t="s">
        <v>168</v>
      </c>
      <c r="B45" s="5" t="n">
        <v>-208000</v>
      </c>
    </row>
    <row r="46" spans="1:6">
      <c r="A46" s="4" t="s">
        <v>170</v>
      </c>
      <c r="B46" s="5" t="n">
        <v>-32000</v>
      </c>
    </row>
    <row r="47" spans="1:6">
      <c r="A47" s="4" t="s">
        <v>171</v>
      </c>
      <c r="B47" s="7" t="n">
        <v>1</v>
      </c>
      <c r="C47" s="5" t="n">
        <v>4803</v>
      </c>
      <c r="F47" s="5" t="n">
        <v>4804</v>
      </c>
    </row>
    <row r="48" spans="1:6">
      <c r="A48" s="4" t="s">
        <v>172</v>
      </c>
      <c r="B48" s="5" t="n">
        <v>64000</v>
      </c>
    </row>
    <row r="49" spans="1:6">
      <c r="A49" s="4" t="s">
        <v>173</v>
      </c>
      <c r="C49" s="5" t="n">
        <v>45103</v>
      </c>
      <c r="F49" s="5" t="n">
        <v>45103</v>
      </c>
    </row>
    <row r="50" spans="1:6">
      <c r="A50" s="4" t="s">
        <v>182</v>
      </c>
      <c r="B50" s="7" t="n">
        <v>951</v>
      </c>
      <c r="C50" s="7" t="n">
        <v>2763452</v>
      </c>
      <c r="D50" s="7" t="n">
        <v>-405284</v>
      </c>
      <c r="E50" s="7" t="n">
        <v>945</v>
      </c>
      <c r="F50" s="7" t="n">
        <v>2360064</v>
      </c>
    </row>
    <row r="51" spans="1:6">
      <c r="A51" s="4" t="s">
        <v>183</v>
      </c>
      <c r="B51" s="5" t="n">
        <v>951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30:26Z</dcterms:created>
  <dcterms:modified xmlns:dcterms="http://purl.org/dc/terms/" xmlns:xsi="http://www.w3.org/2001/XMLSchema-instance" xsi:type="dcterms:W3CDTF">2017-02-24T12:30:26Z</dcterms:modified>
</cp:coreProperties>
</file>